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Nature of Operations and Signif" sheetId="10" state="visible" r:id="rId10"/>
    <sheet xmlns:r="http://schemas.openxmlformats.org/officeDocument/2006/relationships" name="Real Estate Inventory" sheetId="11" state="visible" r:id="rId11"/>
    <sheet xmlns:r="http://schemas.openxmlformats.org/officeDocument/2006/relationships" name="Derivative Financial Instrumen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Credit Facilities and Other Deb"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Variable Interest Entities"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Nature of Operations and Sign_2" sheetId="28" state="visible" r:id="rId28"/>
    <sheet xmlns:r="http://schemas.openxmlformats.org/officeDocument/2006/relationships" name="Nature of Operations and Sign_3" sheetId="29" state="visible" r:id="rId29"/>
    <sheet xmlns:r="http://schemas.openxmlformats.org/officeDocument/2006/relationships" name="Real Estate Inventory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and Other Liabilities (" sheetId="33" state="visible" r:id="rId33"/>
    <sheet xmlns:r="http://schemas.openxmlformats.org/officeDocument/2006/relationships" name="Credit Facilities and Other D_2" sheetId="34" state="visible" r:id="rId34"/>
    <sheet xmlns:r="http://schemas.openxmlformats.org/officeDocument/2006/relationships" name="Fair Value Measurements (Tables" sheetId="35" state="visible" r:id="rId35"/>
    <sheet xmlns:r="http://schemas.openxmlformats.org/officeDocument/2006/relationships" name="Stock-Based Awards (Tables)" sheetId="36" state="visible" r:id="rId36"/>
    <sheet xmlns:r="http://schemas.openxmlformats.org/officeDocument/2006/relationships" name="Variable Interest Entities (Tab"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Related-Party Transactions (Tab" sheetId="40" state="visible" r:id="rId40"/>
    <sheet xmlns:r="http://schemas.openxmlformats.org/officeDocument/2006/relationships" name="Segment Reporting (Tables)" sheetId="41" state="visible" r:id="rId41"/>
    <sheet xmlns:r="http://schemas.openxmlformats.org/officeDocument/2006/relationships" name="Nature of Operations and Sign_4" sheetId="42" state="visible" r:id="rId42"/>
    <sheet xmlns:r="http://schemas.openxmlformats.org/officeDocument/2006/relationships" name="Nature of Operations and Sign_5" sheetId="43" state="visible" r:id="rId43"/>
    <sheet xmlns:r="http://schemas.openxmlformats.org/officeDocument/2006/relationships" name="Real Estate Inventory - Schedul" sheetId="44" state="visible" r:id="rId44"/>
    <sheet xmlns:r="http://schemas.openxmlformats.org/officeDocument/2006/relationships" name="Derivative Financial Instrume_2"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Leases - Schedule of Company Op" sheetId="48" state="visible" r:id="rId48"/>
    <sheet xmlns:r="http://schemas.openxmlformats.org/officeDocument/2006/relationships" name="Leases - Schedule of Company _2" sheetId="49" state="visible" r:id="rId49"/>
    <sheet xmlns:r="http://schemas.openxmlformats.org/officeDocument/2006/relationships" name="Leases - Additional Information" sheetId="50" state="visible" r:id="rId50"/>
    <sheet xmlns:r="http://schemas.openxmlformats.org/officeDocument/2006/relationships" name="Accrued and Other Liabilities -" sheetId="51" state="visible" r:id="rId51"/>
    <sheet xmlns:r="http://schemas.openxmlformats.org/officeDocument/2006/relationships" name="Credit Facilities and Other D_3" sheetId="52" state="visible" r:id="rId52"/>
    <sheet xmlns:r="http://schemas.openxmlformats.org/officeDocument/2006/relationships" name="Credit Facilities and Other D_4" sheetId="53" state="visible" r:id="rId53"/>
    <sheet xmlns:r="http://schemas.openxmlformats.org/officeDocument/2006/relationships" name="Credit Facilities and Notes Pay" sheetId="54" state="visible" r:id="rId54"/>
    <sheet xmlns:r="http://schemas.openxmlformats.org/officeDocument/2006/relationships" name="Credit Facilities and Notes P_2" sheetId="55" state="visible" r:id="rId55"/>
    <sheet xmlns:r="http://schemas.openxmlformats.org/officeDocument/2006/relationships" name="Warrant Liabilities - Additiona"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Stockholders' Equity - Addition" sheetId="60" state="visible" r:id="rId60"/>
    <sheet xmlns:r="http://schemas.openxmlformats.org/officeDocument/2006/relationships" name="Stock-Based Awards - Additional" sheetId="61" state="visible" r:id="rId61"/>
    <sheet xmlns:r="http://schemas.openxmlformats.org/officeDocument/2006/relationships" name="Stock-Based Awards - Schedule o" sheetId="62" state="visible" r:id="rId62"/>
    <sheet xmlns:r="http://schemas.openxmlformats.org/officeDocument/2006/relationships" name="Stock-Based Awards - Summary of" sheetId="63" state="visible" r:id="rId63"/>
    <sheet xmlns:r="http://schemas.openxmlformats.org/officeDocument/2006/relationships" name="Stock-Based Awards - Summary _2" sheetId="64" state="visible" r:id="rId64"/>
    <sheet xmlns:r="http://schemas.openxmlformats.org/officeDocument/2006/relationships" name="Stock-Based Awards - Schedule_2" sheetId="65" state="visible" r:id="rId65"/>
    <sheet xmlns:r="http://schemas.openxmlformats.org/officeDocument/2006/relationships" name="Stock-Based Awards - Summary _3" sheetId="66" state="visible" r:id="rId66"/>
    <sheet xmlns:r="http://schemas.openxmlformats.org/officeDocument/2006/relationships" name="Stock-Based Awards - Summary _4" sheetId="67" state="visible" r:id="rId67"/>
    <sheet xmlns:r="http://schemas.openxmlformats.org/officeDocument/2006/relationships" name="Variable Interest Entities - Su"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Income Taxes - Additional Infor"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Related-Party Transactions - Su" sheetId="75" state="visible" r:id="rId75"/>
    <sheet xmlns:r="http://schemas.openxmlformats.org/officeDocument/2006/relationships" name="Related Party Transactions - Ad" sheetId="76" state="visible" r:id="rId76"/>
    <sheet xmlns:r="http://schemas.openxmlformats.org/officeDocument/2006/relationships" name="Related-Party Transactions - _2" sheetId="77" state="visible" r:id="rId77"/>
    <sheet xmlns:r="http://schemas.openxmlformats.org/officeDocument/2006/relationships" name="Related-Party Transactions - Gr" sheetId="78" state="visible" r:id="rId78"/>
    <sheet xmlns:r="http://schemas.openxmlformats.org/officeDocument/2006/relationships" name="Commitments and Contingencies -" sheetId="79" state="visible" r:id="rId79"/>
    <sheet xmlns:r="http://schemas.openxmlformats.org/officeDocument/2006/relationships" name="Segment Reporting (Additional I" sheetId="80" state="visible" r:id="rId80"/>
    <sheet xmlns:r="http://schemas.openxmlformats.org/officeDocument/2006/relationships" name="Segment Reporting - Schedule of" sheetId="81" state="visible" r:id="rId81"/>
    <sheet xmlns:r="http://schemas.openxmlformats.org/officeDocument/2006/relationships" name="Segment Reporting - Schedule _2" sheetId="82" state="visible" r:id="rId82"/>
    <sheet xmlns:r="http://schemas.openxmlformats.org/officeDocument/2006/relationships" name="Subsequent Events (Additional I"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fferpad Solutions Inc.</t>
        </is>
      </c>
      <c r="C9" s="4" t="inlineStr">
        <is>
          <t xml:space="preserve"> </t>
        </is>
      </c>
      <c r="D9" s="4" t="inlineStr">
        <is>
          <t xml:space="preserve"> </t>
        </is>
      </c>
    </row>
    <row r="10">
      <c r="A10" s="4" t="inlineStr">
        <is>
          <t>Entity Central Index Key</t>
        </is>
      </c>
      <c r="B10" s="4" t="inlineStr">
        <is>
          <t>0001825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49.5</v>
      </c>
    </row>
    <row r="16">
      <c r="A16" s="4" t="inlineStr">
        <is>
          <t>Entity Shell Company</t>
        </is>
      </c>
      <c r="B16" s="4" t="inlineStr">
        <is>
          <t>false</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OPA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001-39641</t>
        </is>
      </c>
      <c r="C26" s="4" t="inlineStr">
        <is>
          <t xml:space="preserve"> </t>
        </is>
      </c>
      <c r="D26" s="4" t="inlineStr">
        <is>
          <t xml:space="preserve"> </t>
        </is>
      </c>
    </row>
    <row r="27">
      <c r="A27" s="4" t="inlineStr">
        <is>
          <t>Entity Tax Identification Number</t>
        </is>
      </c>
      <c r="B27" s="4" t="inlineStr">
        <is>
          <t>85-2800538</t>
        </is>
      </c>
      <c r="C27" s="4" t="inlineStr">
        <is>
          <t xml:space="preserve"> </t>
        </is>
      </c>
      <c r="D27" s="4" t="inlineStr">
        <is>
          <t xml:space="preserve"> </t>
        </is>
      </c>
    </row>
    <row r="28">
      <c r="A28" s="4" t="inlineStr">
        <is>
          <t>Entity Address, Address Line One</t>
        </is>
      </c>
      <c r="B28" s="4" t="inlineStr">
        <is>
          <t>433 S. Farmer Avenue</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Tempe</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281</t>
        </is>
      </c>
      <c r="C32" s="4" t="inlineStr">
        <is>
          <t xml:space="preserve"> </t>
        </is>
      </c>
      <c r="D32" s="4" t="inlineStr">
        <is>
          <t xml:space="preserve"> </t>
        </is>
      </c>
    </row>
    <row r="33">
      <c r="A33" s="4" t="inlineStr">
        <is>
          <t>City Area Code</t>
        </is>
      </c>
      <c r="B33" s="4" t="inlineStr">
        <is>
          <t>844</t>
        </is>
      </c>
      <c r="C33" s="4" t="inlineStr">
        <is>
          <t xml:space="preserve"> </t>
        </is>
      </c>
      <c r="D33" s="4" t="inlineStr">
        <is>
          <t xml:space="preserve"> </t>
        </is>
      </c>
    </row>
    <row r="34">
      <c r="A34" s="4" t="inlineStr">
        <is>
          <t>Local Phone Number</t>
        </is>
      </c>
      <c r="B34" s="4" t="inlineStr">
        <is>
          <t>388-4539</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27380438</v>
      </c>
      <c r="D38" s="4" t="inlineStr">
        <is>
          <t xml:space="preserve"> </t>
        </is>
      </c>
    </row>
    <row r="39">
      <c r="A39" s="4" t="inlineStr">
        <is>
          <t>Documents Incorporated by Reference</t>
        </is>
      </c>
      <c r="B39" s="4" t="inlineStr">
        <is>
          <t>Portions of the registrant’s definitive Proxy Statement relating to its 2025 Annual Meeting of Stockholders to be filed with the Securities and Exchange Commission within 120 days after December 31, 2024 a re incorporated by reference into Part III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Tempe, Arizona</t>
        </is>
      </c>
      <c r="C41" s="4" t="inlineStr">
        <is>
          <t xml:space="preserve"> </t>
        </is>
      </c>
      <c r="D41" s="4" t="inlineStr">
        <is>
          <t xml:space="preserve"> </t>
        </is>
      </c>
    </row>
    <row r="42">
      <c r="A42" s="4" t="inlineStr">
        <is>
          <t>Auditor Name</t>
        </is>
      </c>
      <c r="B42" s="4" t="inlineStr">
        <is>
          <t>DELOITTE &amp; TOUCHE LLP</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Offerpad Solutions Inc. and subsidiaries (the “Company”) as of December 31, 2024 and 2023, the related consolidated statements of operations, changes in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ignificant Accounting Policies</t>
        </is>
      </c>
      <c r="B4" s="4" t="inlineStr">
        <is>
          <t>Note 1. Nature of Operations and Significant Accounting Policies Description of Business Offerpad, dedicated to simplifying the process of buying and selling homes, is committed to providing comprehensive solutions that remove the friction from real estate. Our advanced real estate platform offers a range of services, from consumer cash offers to B2B renovation solutions and industry partnership programs, all tailored to meet the unique needs of our clients. Since 2015, we have leveraged local expertise in residential real estate alongside proprietary technology to guide homeowners at every step. The Company is headquartered in Tempe, Arizona and operates in over 1,800 cities and towns in 26 metropolitan markets across 17 states as of December 31, 2024 . 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real estate inventory, among others. Actual results could differ from those estimates. Principles of Consolidation The Company’s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 Cash and Cash Equivalents Cash includes demand deposits with banks and financial institutions. Cash equivalents include only investments with original maturities to us of three months or less that are highly liquid and readily convertible to known amounts of cash. Restricted Cash Restricted cash primarily consists of cash received from the resale or refinancing of homes that is specifically designated to repay borrowings under one of the Company’s secured credit facilities or other secured debt and is typically released within a few days of the home sale or refinancing transaction. 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Accounts Receivable Accounts receivable is principally generated through the sale of a home and generally results in a one- or two-day delay in receiving cash from the title company. Accounts receivable is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 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4.5 million, $ 8.9 million, and $ 93.8 million during the years ended December 31, 2024, 2023, and 2022, respectively. Refer to Note 2. Real Estate Inventory , for further details. 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solidated balance sheets, and changes in fair value are recognized in Other income, net in the consolidated statements of operations. Refer to Note 3. Derivative Financial Instruments , for further details. 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4. Property and Equipment, for further details. 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combines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5. Leases, for further details. 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4, 2023, and 2022 .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generally estimated using the Black-Scholes-Merton option-pricing model. Refer to Note 8. Warrant Liabilities, for further details. 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transaction closing when title to and possession of the property are transferred to the buyer. The amount of revenue recognized for each home sale is equal to the sale price of the home net of resale concessions and credits to the buyer. Cost of Revenue Cost of revenue includes the initial purchase costs, renovation costs, holding costs and interest incurred during the renovation period, prior to the listing date and real estate inventory valuation adjustments, if any. These costs are accumulated in real estate inventory up until the home is ready for resale, and then charged to cost of revenue under the specific identification method when the property is sold. 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also includes headcount expenses in support of sales, marketing, and real estate inventory operations such as salaries, benefits, and stock-based compensation. Sales, marketing and operating expenses are charged to operations as incurred. The Company incurred advertising expenses of $ 12.1 million, $ 30.9 million, and $ 46.5 million during the years ended December 31, 2024, 2023, and 2022 , respectively. Technology and Development Technology and development expenses consist of headcount expenses, including salaries, benefits and stock-based compensation expense for employees and contractors engaged in the design, development, and testing of website applications, mobile applications, and software development. Technology and development expenses are charged to operations as incurred. Stock-Based Compensation Stock-based compensation awards consist of restricted stock units, performance-based restricted stock units, other stock or cash based awards, and stock option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Restricted Stock Units The Company determines the fair value of restricted stock units based on the closing price of the Company’s Class A common stock on the grant date. Performance-Based Restricted Stock Units and Other Cash or Stock-Based Awards The Company granted performance-based restricted stock units during the year ended December 31, 2022, and other cash or stock-based awards during the years ended December 31, 2024 and 2023. The Company determined the fair value of these awards using a Monte Carlo simulation model that determines the probability of satisfying the market condition stipulated in the respective awards. The Monte Carlo simulation model incorporates various key assumptions, including expected stock price volatility, contractual term, risk-free interest rate, expected dividend yield and stock price on the grant date. The Company generally estimates expected stock price volatility based on its historical stock price volatility and/or the average historical volatility of similar publicly traded companies. The Company estimates the risk-free interest rate using the rate of return on U.S. treasury notes equal to the contractual term of the respective awards. The expected dividend yield assumption considers that the Company has not historically paid dividends and does not expect to pay dividends in the foreseeable future. Stock Options The Company uses the Black-Scholes-Merton option pricing model to determine the fair value of stock option awards as of the grant date, with assumptions including expected term of the options, associated risk-free interest rate, expected volatility, and expected dividend yield. Refer to Note 11. Stock-Based Awards, for further details. Employee Benefit Plan The Company offers a 401(k) plan which provides employees the opportunity to contribute a portion of their pre-tax or post-tax earnings, subject to certain restrictions as set forth in the Internal Revenue Code. The Company matched 100 % of participant contributions, up to 2.5 % of eligible compensation, through early 2024. During the years ended December 31, 2024, 2023 , and 2022, the Company contributed $ 0.1 million, $ 1.0 million, and $ 1.6 million to the 401(k) plan, respectively. 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4. Income Taxes, for further details.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2. Variable Interest Entities, for further detail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9. Fair Value Measurements, for further details. New Accounting Standards Recently Adopted Accounting Standards Segment Reporting In November 2023, the FASB issued a new standard which is intended to improve disclosures about an entity’s reportable segments, primarily through enhanced disclosures about significant segment expenses. The Company adopted this new standard in this Annual Report on Form 10-K for the fiscal year ended December 31, 2024, using a retrospective approach. Refer to Note 17. Segment Reporting , for further details. New Accounting Standards Not Yet Adopted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s Annual Report on Form 10-K for the fiscal year ended December 31, 2025 on a prospective basis. The Company is currently evaluating the impact that the standard will have on its consolidated financial statements. Disaggregation of Income Statement Expenses In November 2024, the FASB issued a new standard which is intended to improve an entity’s expense disclosures, primarily by requiring disclosure of disaggregated information about certain income statement expense line items. The new standard is effective for annual periods beginning after December 15, 2026, and interim periods within annual reporting periods beginning after December 15, 2027, with early adoption permitted. Accordingly, the new standard is effective for the Company’s Annual Report on Form 10-K for the fiscal year ended December 31, 2027, and subsequent interim periods, using either a prospective or retrospective approach. The Company is currently evaluating the impact that the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t>
        </is>
      </c>
      <c r="B1" s="2" t="inlineStr">
        <is>
          <t>12 Months Ended</t>
        </is>
      </c>
    </row>
    <row r="2">
      <c r="B2" s="2" t="inlineStr">
        <is>
          <t>Dec. 31, 2024</t>
        </is>
      </c>
    </row>
    <row r="3">
      <c r="A3" s="3" t="inlineStr">
        <is>
          <t>Inventory, Real Estate [Abstract]</t>
        </is>
      </c>
      <c r="B3" s="4" t="inlineStr">
        <is>
          <t xml:space="preserve"> </t>
        </is>
      </c>
    </row>
    <row r="4">
      <c r="A4" s="4" t="inlineStr">
        <is>
          <t>Real Estate Inventory</t>
        </is>
      </c>
      <c r="B4" s="4" t="inlineStr">
        <is>
          <t xml:space="preserve">Note 2. Real Estate Inventory The components of real estate inventory, net of applicable lower of cost or net realizable value adjustments, consist of the following as of December 31:
($ in thousands) 2024 2023
Homes preparing for and under renovation $ 38,479 $ 53,116
Homes listed for sale 135,937 148,648
Homes under contract to sell 39,758 74,736
Real estate inventory $ 214,174 $ 276,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Text Block [Abstract]</t>
        </is>
      </c>
      <c r="B3" s="4" t="inlineStr">
        <is>
          <t xml:space="preserve"> </t>
        </is>
      </c>
    </row>
    <row r="4">
      <c r="A4" s="4" t="inlineStr">
        <is>
          <t>Derivative Financial Instruments</t>
        </is>
      </c>
      <c r="B4" s="4" t="inlineStr">
        <is>
          <t xml:space="preserve">Note 3. Derivative Financial Instruments During 2023, the Company entered into derivative arrangements pursuant to which the Company acquired options on U.S. Treasury futures. These options provided the Company with the right, but not the obligation, to purchase U.S. Treasury futures at a predetermined notional amount and stated term in the future. During 2023, the Company purchased $ 2.6 million of derivative instruments and recorded changes in the fair value of the derivative instruments of $ 2.1 million in Other income, net in the consolidated statements of operations. The Company sold all of its outstanding derivative arrangements during October 2023 and no derivative arrangements remain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consist of the following as of December 31:
($ in thousands) 2024 2023
Rooftop solar panel systems $ 4,958 $ 5,075
Leasehold improvements 1,055 1,130
Office equipment and furniture 687 837
Software systems 386 386
Computers and equipment 242 265
Construction in progress (1) 5,440 32
Property and equipment, gross 12,768 7,725
Less: accumulated depreciation ( 3,641 ) ( 3,208 )
Property and equipment, net $ 9,127 $ 4,517 (1) Construction in progress principally consists of assets associated with the Company ’ s new corporate headquarters in Tempe, Arizona. The Company moved into its new corporate headquarters during February 2025. Depreciation expense was $ 0.6 million, $ 0.7 million, and $ 1.0 million during the years ended December 31, 2024,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The Company’s operating lease arrangements consist of its corporate headquarters in Tempe, Arizona an d field office facilities in most of the metropolitan markets in which the Company operates in the United States. These leases typically have original lease terms of 1 year to 10 years, and some leases contain multiyear renewal options. The Company does not have any finance lease arrangements. The Company’s operating lease costs are included in operating expenses in our consolidated statements of operations. During the years ended December 31, 2024, 2023, and 2022, operating lease cost were $ 3.4 million, $ 2.3 million, and $ 2.1 million, respectively. Variable and short-term lease costs were less than $ 0.1 million, during each of the years ending December 31, 2024 and 2023, respectively, and $ 0.3 million during the year ended December 31, 2022. During the years ended December 31, 2024, 2023, and 2022, cash payments for amounts included in the measurement of operating lease liabilities were $ 2.3 million, $ 2.5 million, and $ 2.0 million, resp ectively. The Company utilized $ 5.2 million of tenant incentive allowances during the year ended December 31, 2024. Right-of-use assets obtained in exchange for new or acquired operating lease liabilities were $ 7.9 million during the year ended December 31, 2024 . There were no right-of-use assets obtained in exchange for new or acquired operating lease liabilities during the year ended December 31, 2023. Right-of-use assets obtained in exchange for new or acquired operating lease liabilities were $ 2.5 million during the year ended December 31, 2022. As of December 31, 2024 and 2023, the Company’s operating leases had a weighted-average remaining lease term of 9.7 years and 1.8 years, respectively, and a weighted-average discount rate of 7.4 % and 4.3 % , respectively. The Company’s operating lease liability maturities as of December 31, 2024 are as follows:
($ in thousands)
2025 $ 2,781
2026 2,089
2027 1,949
2028 1,922
2029 1,974
Thereafter 11,863
Total future lease payments 22,578
Less: Imputed interest ( 6,647 )
Less: Tenant incentive receivable ( 764 )
Total lease liabilities $ 15,167 The Company’s operating lease right-of-use assets and operating lease liabilities, and the associated financial statement line items, are as follows as of December 31:
($ in thousands) Financial Statement Line Items 2024 2023
Right-of-use assets Other non-current assets $ 8,580 $ 3,338
Lease liabilities:
Current liabilities Accrued and other current liabilities 963 2,271
Non-current liabilities Other long-term liabilities 14,204 1,418
Total lease liabilities $ 15,167 $ 3,6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and Other Liabilities</t>
        </is>
      </c>
      <c r="B4" s="4" t="inlineStr">
        <is>
          <t>Note 6. Accrued and Other Liabilities Accrued and other current liabilities consist of the following as of December 31:
($ in thousands) 2024 2023
Home renovation $ 3,684 $ 3,534
Payroll and other employee related expenses 1,895 3,200
Interest 1,293 1,989
Operating lease liabilities 963 2,271
Marketing 757 999
Legal and professional obligations 344 392
Other 2,868 1,474
Accrued and other current liabilities $ 11,804 $ 13,859 Other long-term liabilities consists of the non-current portion of our operating lease liabilities as of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and Other Debt</t>
        </is>
      </c>
      <c r="B1" s="2" t="inlineStr">
        <is>
          <t>12 Months Ended</t>
        </is>
      </c>
    </row>
    <row r="2">
      <c r="B2" s="2" t="inlineStr">
        <is>
          <t>Dec. 31, 2024</t>
        </is>
      </c>
    </row>
    <row r="3">
      <c r="A3" s="3" t="inlineStr">
        <is>
          <t>Debt Disclosure [Abstract]</t>
        </is>
      </c>
      <c r="B3" s="4" t="inlineStr">
        <is>
          <t xml:space="preserve"> </t>
        </is>
      </c>
    </row>
    <row r="4">
      <c r="A4" s="4" t="inlineStr">
        <is>
          <t>Credit Facilities and Other Debt</t>
        </is>
      </c>
      <c r="B4" s="4" t="inlineStr">
        <is>
          <t>Note 7. Credit Facilities and Other Debt The carrying value of the Company’s credit facilities and other debt consists of the following as of December 31:
($ in thousands) 2024 2023
Credit facilities and other debt, net
Senior secured credit facilities with financial institutions $ 166,914 $ 216,654
Senior secured credit facility with a related party 18,329 6,289
Senior secured debt - other 21,433 —
Mezzanine secured credit facilities with financial institutions 7,707 12,704
Mezzanine secured credit facilities with a related party 23,532 23,803
Debt issuance costs ( 676 ) ( 2,226 )
Total credit facilities and other debt, net 237,239 257,224
Current portion - credit facilities and other debt, net
Total credit facilities and other debt, net 195,378 227,132
Total credit facilities and other debt - related party 41,861 30,092
Total credit facilities and other debt, net $ 237,239 $ 257,224 The Company utilizes financing facilities consisting of senior secured credit facilities, mezzanine secured credit facilities and other senior secured borrowing arrangements to provide financing for the Company’s real estate inventory purchases and renovation. Borrowings under the Company’s credit facilities and other debt are classified as current liabilities on the accompanying consolidated balance sheets as amounts drawn to purchase and renovate homes are required to be repaid as the related real estate inventory is sold, which is expected to be within 12 months. As of December 31, 2024, the Company had a total borrowing capacity of $ 1,007.0 million under its senior secured credit facilities and mezzanine secured credit facilities, of which $ 359.7 millio n was committed. Any borrowings above the committed amounts are subject to the applicable lender’s discretion. Under the Company’s senior secured credit facilities and mezzanine secured credit facilities, amounts can be borrowed, repaid and borrowed again during the revolving period. The borrowing capacity is generally available until the end of the applicable revolving period as reflected in the tables below. Outstanding amounts drawn under each senior secured credit facility and mezzanine secured credit facility are required to be repaid on the facility maturity date or earlier if accelerated due to an event of default or other mandatory repayment event. The Company’s senior secured credit facilities and mezzanine secured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corresponding outstanding balance under the related senior and mezzanine secured revolving credit facilities.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Senior Secured Credit Facilities The following summarizes certain details related to the Company’s senior secured credit facilities (in thousands, except interest rates):
Borrowing Capacity Outstanding Weighted- End of Final
As of December 31, 2024 Committed Uncommitted Total Amount Rate Period Date
Senior financial institution 1 $ 150,000 $ 250,000 $ 400,000 $ 110,109 7.93 % December 2025 June 2026
Senior financial institution 2 — 200,000 200,000 — 8.01 % January 2026 July 2026
Senior financial institution 3 100,000 50,000 150,000 30,941 8.38 % January 2025 April 2025
Related party 30,000 20,000 50,000 18,329 10.09 % March 2025 September 2025
Senior financial institution 4 — 30,000 30,000 25,864 9.76 % August 2025 February 2026
Senior secured credit facilities $ 280,000 $ 550,000 $ 830,000 $ 185,243
Borrowing Capacity Outstanding Weighted-
As of December 31, 2023 Committed Uncommitted Total Amount Rate
Senior financial institution 1 $ 200,000 $ 200,000 $ 400,000 $ 135,676 7.91 %
Senior financial institution 2 100,000 100,000 200,000 55,541 7.61 %
Senior financial institution 3 100,000 50,000 150,000 6,453 7.11 %
Related party 30,000 20,000 50,000 6,289 10.05 %
Senior financial institution 4 30,000 45,000 75,000 18,984 8.42 %
Senior secured credit facilities $ 460,000 $ 415,000 $ 875,000 $ 222,943 As of December 31, 2024 , the Company had five senior secured credit facilities, four with separate financial institutions and one with a related party, which holds more than 5 % of our Class A common stock. Borrowings under the senior secured credit facilities accrue interest at a rate based on a Secured Overnight Financing Rate (“SOFR”) reference rate, plus a margin which varies by facility. Each of the Company’s senior secured credit facilities also have interest rate floors. The Company may also pay fees on its senior secured credit facilities, including a commitment fee and fees on certain unused portions of the committed borrowing capacity under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guarantees under its senior and mezzanine secured credit facilities for certain of the SPEs’ obligations. Each senior secured credit facility contains eligibility requirements that govern whether a property can be financed. During February 2025, the Company amended its credit facility with financial institution 3, which among other things, provides that the $ 150.0 million facility is entirely uncommitted. Mezzanine Secured Credit Facilities The following summarizes certain details related to the Company’s mezzanine secured credit facilities (in thousands, except interest rates):
Borrowing Capacity Outstanding Weighted- End of Final
As of December 31, 2024 Committed Uncommitted Total Amount Rate Period Date
Related party facility 1 $ 45,000 $ 25,000 $ 70,000 $ 18,372 13.67 % June 2025 December 2025
Mezzanine financial institution 1 — 45,000 45,000 — 13.86 % January 2026 July 2026
Mezzanine financial institution 2 26,667 13,333 40,000 7,707 12.39 % January 2025 April 2025
Related party facility 2 8,000 14,000 22,000 5,160 13.59 % March 2025 September 2025
Mezzanine secured credit facilities $ 79,667 $ 97,333 $ 177,000 $ 31,239
Borrowing Capacity Outstanding Weighted-
As of December 31, 2023 Committed Uncommitted Total Amount Rate
Related party facility 1 $ 45,000 $ 25,000 $ 70,000 $ 22,250 11.56 %
Mezzanine financial institution 1 22,500 22,500 45,000 11,198 12.79 %
Mezzanine financial institution 2 26,667 13,333 40,000 1,506 9.55 %
Related party facility 2 8,000 14,000 22,000 1,553 13.05 %
Mezzanine secured credit facilities $ 102,167 $ 74,833 $ 177,000 $ 36,507 As of December 31, 2024, the Company had four mezzanine secured credit facilities, two with separate financial institutions and two with a related party, which holds more than 5% of our Class A common stock. Borrowings under the Company’s mezzanine secured credit facilities accrue interest at a rate based on a SOFR reference rate, plus a margin which varies by facility. Each of the Company’s mezzanine secured credit facilities also have interest rate floors. The Company may also pay fees on its mezzanine secured credit facilities, including a commitment fee and fees on certain unused portions of the committed borrowing capacity under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The Company’s mezzanine secured credit facilities are structurally and contractually subordinated to the related senior secured credit facilities. During February 2025, the Company amended its credit facility with financial institution 2, which among other things, provides that the $ 40.0 million facility is entirely uncommitted. Maturities Certain of the Company’s secured credit facilities mature within the next twelve months following the date these consolidated financial statements are issued. The Company expects to enter into new financing arrangements or amend existing arrangements to meet its obligations as they come due, which the Company believes is probable based on its history of prior credit facility renewals. The Company believes cash on hand,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solidated financial statements are issued. Covenants for Senior Secured Credit Facilities and Mezzanine Secured Credit Facilities The Company’s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December 31, 2024, the Company was in compliance with all covenants and no event of default had occurred. In February 2025, the Company obtained a temporary waiver of a minimum liquidity covenant under the related party facilities described above in connection with discussions regarding the renewal of these facilities. Senior Secured Debt - Other The Company has a borrowing arrangement with a financial institution to support purchases of real estate inventory. Borrowings under this arrangement accrue interest at a rate based on a SOFR reference rate, plus a margin. The weighted-average interest rate under the Company’s other senior secured debt was 9.24 % as of December 31, 2024. There were no amounts outstanding under this borrowing arrangement as of December 31, 2023. Warehouse Lending Facility with FirstFunding, Inc. During 2022 , Offerpad Mortgage, LLC (“Offerpad Home Loans”), a wholly-owned subsidiary of the Company, entered into a warehouse lending facility with FirstFunding, Inc. (“FirstFunding”), a wholly-owned subsidiary of First American, which holds more than 5 % of our Class A common stock. Offerpad Home Loans uses the warehouse lending facility to fund mortgage loans it originated and then sold to third-party mortgage servicers. During April 2024, the warehouse lending facility expired and was not renewed. The fees paid under the facility were immaterial during the periods in which the facility was u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Warrant Liabilities</t>
        </is>
      </c>
      <c r="B4" s="4" t="inlineStr">
        <is>
          <t>Note 8. Warrant Liabilities As of December 31, 2024, the Company had 16.1 million public warrants outstanding and 5.7 mi llion private placement warrants outstanding, with every 15 warrants being exercisable to purchase one share of Class A common stock at an exercise price o f $ 172.50 per share. Public Warrants A holder may exercise its public warrants only for a whole number of shares of Class A common stock. The public warrants will expire September 1, 2026 , or earlier upon redemption or liquidation. Pursuant to the terms of the warrant agreements, the Company may call the public warrants for redemption for cash or redeem the outstanding warrants for shares of Class A common stock under certain scenarios. The public warrants are traded on an over-the-counter market. Private Placement Warrants The private placement warrants have terms and provisions that are substantially identical to those of the public warrants, with the exception of certain redemption rights, options to exercise and registration rights when the private placement warrants are owned by specified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9.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in thousands):
As of December 31, 2024 Quoted Prices in Significant Other Significant
Public warrant liabilities $ 128 $ — $ —
Private placement warrant liabilities $ — $ — $ 103
As of December 31, 2023 Quoted Prices in Significant Other Significant
Public warrant liabilities $ 305 $ — $ —
Private placement warrant liabilities $ — $ — $ 166 Public Warrants The public warrants are traded on an over-the-counter market. The fair value of the public warrants is estimated based on the quoted market price of such warrants on the valuation date. The Company recorded changes in the fair value of the public warrants of less than $ 0.1 million during each of the years ended December 31, 2024 and 2023, respectively. These changes are recorded in Change in fair value of warrant liabilities in our consolidated statements of operations. Private Placement Warrants The following summarizes the changes in the Company’s private placement warrant liabilities, which are measured at fair value on a recurring basis using significant unobservable inputs (Level 3) during the respective periods:
Year Ended December 31,
($ in thousands) 2024 2023
Beginning balance $ 166 $ 196
Change in fair value of private placement warrants included in net (loss) income ( 63 ) ( 30 )
Ending balance $ 103 $ 166 The Company generally uses the Black-Scholes-Merton option-pricing model to determine the fair value of the private placement warrants, with assumptions including expected volatility, expected life of the warrants, associated risk-free interest rate, and expected dividend yield. There were no transfers between Levels 1, 2, and 3 during the years ended December 31,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0. Stockholders’ Equity Authorized Capital Stock The Company is authorized to issue 2,100,000,000 shares of capital stock, which consists of 2,000,000,000 shares of Class A common stock and 100,000,000 shares of preferred stock, both of which have a par value $ 0.0001 per share. Class A Common Stock Our Class A common stock trades on the New York Stock Exchange under the symbol “OPAD” and our public warrants trade on the OTC Markets Group Pink Market under the symbol “OPADW.” As of December 31, 2024, we had 27,379,438 shares of Class A common stock issued and outstanding. We also have outstanding warrants to purchase shares of our Class A common stock. Refer to Note 8. Warrant Liabilities . During January 2023, we sold and issued pre-funded warrants to purchase shares of our Class A common stock, resulting in gross proceeds of approximately $ 90.0 million. The pre-funded warrants became exercisable during March 2023. All of the pre-funded warrants were subsequently exercised during 2023, upon which, 10.7 million shares of our Class A common stock were issued. Preferred Stock As of December 31, 2024 , there were no shares of preferred stock issued and outstanding. Our Board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Dividends Our Class A common stock is entitled to dividends if and when any dividend is declared by our Board,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and will depend on, among other things, our financial condition, results of operations, capital requirements, restrictions contained in future agreements and financing instruments, business prospects and such other factors as our Board may deem relev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43018</v>
      </c>
      <c r="D3" s="7" t="n">
        <v>75967</v>
      </c>
    </row>
    <row r="4">
      <c r="A4" s="4" t="inlineStr">
        <is>
          <t>Restricted cash</t>
        </is>
      </c>
      <c r="C4" s="6" t="n">
        <v>30608</v>
      </c>
      <c r="D4" s="6" t="n">
        <v>3967</v>
      </c>
    </row>
    <row r="5">
      <c r="A5" s="4" t="inlineStr">
        <is>
          <t>Accounts receivable</t>
        </is>
      </c>
      <c r="C5" s="6" t="n">
        <v>3848</v>
      </c>
      <c r="D5" s="6" t="n">
        <v>9935</v>
      </c>
    </row>
    <row r="6">
      <c r="A6" s="4" t="inlineStr">
        <is>
          <t>Real estate inventory</t>
        </is>
      </c>
      <c r="C6" s="6" t="n">
        <v>214174</v>
      </c>
      <c r="D6" s="6" t="n">
        <v>276500</v>
      </c>
    </row>
    <row r="7">
      <c r="A7" s="4" t="inlineStr">
        <is>
          <t>Prepaid expenses and other current assets</t>
        </is>
      </c>
      <c r="C7" s="6" t="n">
        <v>2564</v>
      </c>
      <c r="D7" s="6" t="n">
        <v>5236</v>
      </c>
    </row>
    <row r="8">
      <c r="A8" s="4" t="inlineStr">
        <is>
          <t>Total current assets</t>
        </is>
      </c>
      <c r="C8" s="6" t="n">
        <v>294212</v>
      </c>
      <c r="D8" s="6" t="n">
        <v>371605</v>
      </c>
    </row>
    <row r="9">
      <c r="A9" s="4" t="inlineStr">
        <is>
          <t>Property and equipment, net</t>
        </is>
      </c>
      <c r="C9" s="6" t="n">
        <v>9127</v>
      </c>
      <c r="D9" s="6" t="n">
        <v>4517</v>
      </c>
    </row>
    <row r="10">
      <c r="A10" s="4" t="inlineStr">
        <is>
          <t>Other non-current assets</t>
        </is>
      </c>
      <c r="C10" s="6" t="n">
        <v>9714</v>
      </c>
      <c r="D10" s="6" t="n">
        <v>3572</v>
      </c>
    </row>
    <row r="11">
      <c r="A11" s="4" t="inlineStr">
        <is>
          <t>TOTAL ASSETS</t>
        </is>
      </c>
      <c r="B11" s="4" t="inlineStr">
        <is>
          <t>[1]</t>
        </is>
      </c>
      <c r="C11" s="6" t="n">
        <v>313053</v>
      </c>
      <c r="D11" s="6" t="n">
        <v>379694</v>
      </c>
    </row>
    <row r="12">
      <c r="A12" s="3" t="inlineStr">
        <is>
          <t>Current liabilities:</t>
        </is>
      </c>
      <c r="C12" s="4" t="inlineStr">
        <is>
          <t xml:space="preserve"> </t>
        </is>
      </c>
      <c r="D12" s="4" t="inlineStr">
        <is>
          <t xml:space="preserve"> </t>
        </is>
      </c>
    </row>
    <row r="13">
      <c r="A13" s="4" t="inlineStr">
        <is>
          <t>Accounts payable</t>
        </is>
      </c>
      <c r="C13" s="6" t="n">
        <v>1922</v>
      </c>
      <c r="D13" s="6" t="n">
        <v>4946</v>
      </c>
    </row>
    <row r="14">
      <c r="A14" s="4" t="inlineStr">
        <is>
          <t>Accrued and other current liabilities</t>
        </is>
      </c>
      <c r="C14" s="6" t="n">
        <v>11804</v>
      </c>
      <c r="D14" s="6" t="n">
        <v>13859</v>
      </c>
    </row>
    <row r="15">
      <c r="A15" s="4" t="inlineStr">
        <is>
          <t>Secured credit facilities and other debt, net</t>
        </is>
      </c>
      <c r="C15" s="6" t="n">
        <v>195378</v>
      </c>
      <c r="D15" s="6" t="n">
        <v>227132</v>
      </c>
    </row>
    <row r="16">
      <c r="A16" s="4" t="inlineStr">
        <is>
          <t>Secured credit facilities and other debt - related party</t>
        </is>
      </c>
      <c r="C16" s="6" t="n">
        <v>41861</v>
      </c>
      <c r="D16" s="6" t="n">
        <v>30092</v>
      </c>
    </row>
    <row r="17">
      <c r="A17" s="4" t="inlineStr">
        <is>
          <t>Total current liabilities</t>
        </is>
      </c>
      <c r="C17" s="6" t="n">
        <v>250965</v>
      </c>
      <c r="D17" s="6" t="n">
        <v>276029</v>
      </c>
    </row>
    <row r="18">
      <c r="A18" s="4" t="inlineStr">
        <is>
          <t>Warrant liabilities</t>
        </is>
      </c>
      <c r="C18" s="6" t="n">
        <v>231</v>
      </c>
      <c r="D18" s="6" t="n">
        <v>471</v>
      </c>
    </row>
    <row r="19">
      <c r="A19" s="4" t="inlineStr">
        <is>
          <t>Other long-term liabilities</t>
        </is>
      </c>
      <c r="C19" s="6" t="n">
        <v>14204</v>
      </c>
      <c r="D19" s="6" t="n">
        <v>1418</v>
      </c>
    </row>
    <row r="20">
      <c r="A20" s="4" t="inlineStr">
        <is>
          <t>Total liabilities</t>
        </is>
      </c>
      <c r="B20" s="4" t="inlineStr">
        <is>
          <t>[2]</t>
        </is>
      </c>
      <c r="C20" s="6" t="n">
        <v>265400</v>
      </c>
      <c r="D20" s="6" t="n">
        <v>277918</v>
      </c>
    </row>
    <row r="21">
      <c r="A21" s="4" t="inlineStr">
        <is>
          <t>Commitments and contingencies (Note 16)</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Additional paid in capital</t>
        </is>
      </c>
      <c r="C23" s="6" t="n">
        <v>507696</v>
      </c>
      <c r="D23" s="6" t="n">
        <v>499660</v>
      </c>
    </row>
    <row r="24">
      <c r="A24" s="4" t="inlineStr">
        <is>
          <t>Accumulated deficit</t>
        </is>
      </c>
      <c r="C24" s="6" t="n">
        <v>-460046</v>
      </c>
      <c r="D24" s="6" t="n">
        <v>-397887</v>
      </c>
    </row>
    <row r="25">
      <c r="A25" s="4" t="inlineStr">
        <is>
          <t>Total stockholders' equity</t>
        </is>
      </c>
      <c r="C25" s="6" t="n">
        <v>47653</v>
      </c>
      <c r="D25" s="6" t="n">
        <v>101776</v>
      </c>
    </row>
    <row r="26">
      <c r="A26" s="4" t="inlineStr">
        <is>
          <t>TOTAL LIABILITIES AND STOCKHOLDERS' EQUITY</t>
        </is>
      </c>
      <c r="C26" s="6" t="n">
        <v>313053</v>
      </c>
      <c r="D26" s="6" t="n">
        <v>379694</v>
      </c>
    </row>
    <row r="27">
      <c r="A27" s="4" t="inlineStr">
        <is>
          <t>Class A Common Stock</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value</t>
        </is>
      </c>
      <c r="C29" s="7" t="n">
        <v>3</v>
      </c>
      <c r="D29" s="7" t="n">
        <v>3</v>
      </c>
    </row>
    <row r="30"/>
    <row r="31">
      <c r="A31" s="4" t="inlineStr">
        <is>
          <t xml:space="preserve">[1] Our consolidated assets as of December 31, 2024 and 2023 include the following assets of certain variable interest entities (“VIEs”) that can only be used to settle the liabilities of those VIEs: Restricted cash, $ 30,608 and $ 3,867 ; Accounts receivabl e, $ 0 a nd $ 6,782 ; Real estate inventory, $ 214,174 and $ 276,500 ; Prepaid expenses and other current assets, $ 345 and $ 1,588 ; Total assets of $ 245,127 and $ 288,737 , respectively. Our consolidated liabilities as of December 31, 2024 and 2023 include the following liabilities for which the VIE creditors do not have recourse to Offerpad: Accounts payable, $ 591 and $ 1,798 ; Accrued and other current liabilities, $ 1,326 and $ 2,027 ; Secured credit facilities and other debt, net, $ 237,273 and $ 257,224 ; Total liabilities, $ 239,190 and $ 261,049 , respectively. </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Note 11. Stock-Based Awards Equity Incentive Plans 2016 Stock Plan The Company currently has outstanding stock options under the OfferPad 2016 Stock Option and Grant Plan (the “2016 Plan”). Outstanding shares of our Class A common stock subject to awards granted under the 2016 Plan that expire unexercised or are cancelled, terminated, or forfeited in any manner without issuance of shares thereunder, will not again become available for issuance under the 2016 Plan or other equity incentive plans. In connection with the adoption of the Offerpad Solutions Inc. 2021 Incentive Award Plan (the “2021 Plan”), no additional awards have been or will be granted under the 2016 Plan. 2021 Incentive Award Plan Pursuant to the terms of the 2021 Plan, the number of shares of the Company’s Class A common stock available for issuance under the 2021 Plan increases annually on the first day of each calendar year through January 1, 2031 in an amount that is equal to the lesser of (i) a number of shares such that the aggregate number of shares of Class A common stock available for grant under the 2021 Plan immediately following such increase shall be equal to 5 % of the number of fully-diluted shares on the final day of the immediately preceding calendar year and (ii) such smaller number of shares of Class A common stock as is determined by the Company’s Board. Pursuant to the annual increase, the overall share limit was automatically increased on January 1, 2025, following which, there were 2,619,035 shares reserved for issuan ce under the 2021 Plan. The 2021 Plan allows for the issuance of incentive and non-qualified stock options, stock appreciation rights, restricted stock, restricted stock units (“RSUs”), dividend equivalents and other stock or cash-based awards. As of December 31, 2024, the Company has granted stock options, RSUs, performance-based RSUs (“PSUs”) and other stock or cash-based awards under the 2021 Plan. Employee Stock Purchase Plan Pursuant to the terms of the ESPP, the number of shares of the Company’s Class A common stock available for issuance under the ESPP increases annually on the first day of each calendar year through January 1, 2031 in an amount that is equal to the lesser of (a) a number of shares such that the aggregate number of shares of Class A common stock available for grant under the ESPP immediately following such increase shall be equal to 1 % of the number of fully-diluted shares on the final day of the immediately preceding calendar year and (b) such smaller number of shares of Class A common stock as determined by the Company’s Board; provided that, no more than 3,333,333 shares of Class A common stock may be issued under the ESPP. As of January 1, 2025, there are 283,876 s hares reserved for issuance under the ESPP, and no shares have been issued. Restricted Stock Units During the years ended December 31, 2024, 2023, and 2022, the Company granted RSUs with service vesting conditions to employees and non-employee members of our Board. The vesting period for RSUs granted to employees is generally three years , subject to continued employment, and the vesting period for RSUs granted to non-employee members of our Board generally ranges from three months to three years , subject to continued service on the Board . The following summarizes RSU award activity during the years ended December 31, 2024, 2023, and 2022:
Number of (in thousands) Weighted Average
Outstanding as of December 31, 2021 14 $ 118.26
Granted 141 67.52
Vested and settled ( 11 ) 79.97
Forfeited ( 13 ) 75.74
Outstanding as of December 31, 2022 131 70.92
Granted 321 11.65
Vested and settled ( 33 ) 76.71
Forfeited ( 169 ) 18.16
Outstanding as of December 31, 2023 250 29.77
Granted 948 5.13
Vested and settled ( 149 ) 23.96
Forfeited ( 151 ) 9.67
Outstanding as of December 31, 2024 898 8.11 As of December 31, 2024, 0.1 million RSUs have vested, but have not yet been settled in shares of the Company’s Class A common stock, pursuant to elections made by certain non-employee members of our Board to defer settlement thereof under the Offerpad Solutions Inc. Deferred Compensation Plan for Directors. As of December 31, 2024, the Company had $ 3.3 million of unrecognized stock-based compensation expense related to unvested RSUs. This expense is expected to be recognized over a weighted average period of 2.18 years. The fair value of RSUs that vested and settled during the years ended December 31, 2024, 2023, and 2022 was $ 3.0 million, $ 2.7 million, and $ 0.9 million, respectively. Performance-Based Restricted Stock Units The Company did no t grant any PSUs during the years ended December 31, 2024 and 2023. During the year ended December 31, 2022, the Company granted PSUs which include both a service vesting condition and a performance vesting condition that is associated with the share price of the Company’s Class A common stock. Subject to the employee’s continued employment or service through the end of the performance period, the PSUs will vest based on the achievement of pre-determined price per share goals over the performance period calculated based on the average price per share over any 60 consecutive calendar-day period during the performance period. Shares earned under the PSU awards are transferred to the award holders upon the completion of the requisite service period of three years . If the average price per share does not meet the minimum price per share goal as of the last day of the performance period, the PSUs automatically will be forfeited and terminated without consideration. 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76.65 The following summarizes PSU award activity during the years ended December 31, 2024, 2023, and 2022:
Number of (in thousands) Weighted Average
Outstanding as of December 31, 2021 — $ —
Granted 141 70.81
Vested — —
Forfeited ( 12 ) 70.81
Outstanding as of December 31, 2022 129 70.81
Granted — —
Vested — —
Forfeited ( 10 ) 70.81
Outstanding as of December 31, 2023 119 70.81
Granted — —
Vested — —
Forfeited ( 9 ) 70.81
Outstanding as of December 31, 2024 110 70.81 As of December 31, 2024, the Company had $ 0.5 million of unrecognized stock-based compensation expense related to unvested PSUs. This expense is expected to be recognized over a weighted average period of 0.16 years. Other Cash or Stock-Based Awards During the year ended December 31, 2024, the Company granted long-term incentive awards, which include both a service vesting condition and a performance vesting condition that is associated with the share price of the Company’s Class A common stock (“LTI Award”). The Company also amended certain terms and conditions associated with the LTI Awards granted in 2023. Both the newly amended and granted LTI Awards will become earned during a three-year performance period based on the appreciation in the price of the Company’s Class A common stock over pre-determined price per share goals set forth in the LTI Award agreements. The portion of the LTI Award that will become earned will be determined based on the average share price over the 60 consecutive calendar-day period ending on (and including) the end of the performance period, the total number of shares of the Company’s Class A common stock outstanding as of the last day of the performance period and the participant sharing rates as set forth in the LTI Award agreements. To the extent that an LTI Award is earned during the performance period, half of the earned LTI Award will vest at the end of the three-year performance period, and the remaining half of the earned LTI Award will vest one year after the end of the performance period, in each case, subject to the employee’s continued service through the applicable vesting date. If the LTI Award does not become earned as of the last day of the performance period, each LTI Award automatically will be forfeited and terminated without consideration. The Company determined the fair value of the LTI awards using a Monte Carlo simulation model that determines the probability of satisfying the market condition stipulated in the award. The assumptions used in the Monte Carlo simulation model to determine the fair value of the LTI Awards granted or modified during the years ended December 31, 2024 and 2023, are as follows:
2024 2023
Risk-free interest rate 4.36 % 4.12 %
Expected stock price volatility 95.0 % 95.0 %
Expected dividend yield 0.0 % 0.0 %
Fair value on grant date $ 5.08 $ 7.81 The LTI Awards, to the extent vested, can be settled in cash or shares of Company Class A common stock (as determined by the Compensation Committee of the Board in its discretion). As of December 31, 2024, the Company has the intent and ability to settle the LTI Awards in shares of the Company’s Class A common stock. As of December 31, 2024, the Company had $ 2.5 million of unrecognized stock-based compensation expense related to unvested LTI Awards. This expense is expected to be recognized over a weighted average period of 2.95 years. Stock Options The Company did not grant any stock options during the years ended December 31, 2024 and 2023. During the year ended December 31, 2022 , the Company granted stock option awards with a service vesting condition that is generally four years. The range of assumptions used in the Black-Scholes-Merton option pricing model to determine the fair value of stock option awards granted during the respective years are as follows:
2022 Range
Expected term (in years) 6.25
Risk-free interest rate 1.63 % - 3.37 %
Expected volatility 57.8 % - 60.0 %
Dividend yield —
Fair value on grant date $ 21.45 - $ 76.65 The following summarizes stock option activity during the years ended December 31, 2024, 2023, and 2022:
Number of (in thousands) Weighted- Weighted-Average (in years) Aggregate (in thousands)
Outstanding as of December 31, 2021 1,705 $ 10.95 6.82 $ 137,170
Granted 77 22.45
Exercised ( 540 ) 8.70
Forfeited, canceled or expired ( 60 ) 21.90
Outstanding as of December 31, 2022 1,182 12.47 5.82 953
Granted — 0.00
Exercised ( 14 ) 3.72
Forfeited, canceled or expired ( 90 ) 19.06
Outstanding as of December 31, 2023 1,078 12.04 4.26 1,686
Granted — —
Exercised ( 11 ) 2.95
Forfeited, canceled or expired ( 223 ) 15.31
Outstanding as of December 31, 2024 844 11.30 3.16 —
Exercisable as of December 31, 2024 832 11.15 3.10 —
Vested and expected to vest as of December 31, 2024 844 11.30 3.16 — The total intrinsic value of stock options exercised during the years ended December 31, 2024, 2023, and 2022 was less than $ 0.1 million, $ 0.1 million, $ 35.8 million, respectively. The weighted-average grant date fair value per option granted during the year ended December 31, 2022 was $ 41.00 . As of December 31, 2024, the Company had $ 0.3 million of unrecognized stock-based compensation expense related to unvested stock options. This expense is expected to be recognized over a weighted average period of 1.09 years. The fair value of stock options that vested during the years ended December 31, 2024, 2023, and 2022 was $ 0.7 million, $ 1.8 million, and $ 2.1 million, respectively. Stock-based Compensation Expense The following details stock-based compensation expense during the respective periods:
Year Ended December 31,
($ in thousands) 2024 2023 2021
Sales, marketing and operating $ 2,139 $ 1,964 $ 2,023
General and administrative 5,463 5,562 5,743
Technology and development 478 389 541
Stock-based compensation expense $ 8,080 $ 7,915 $ 8,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Note 12. Variable Interest Entities The Company formed certain special purpose entities (each, an “SPE”) to purchase and sell residential properties. Each SPE is a wholly-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solidated financial statements. The following summarizes the assets and liabilities related to the VIEs as of December 31:
($ in thousands) 2024 2023
Assets
Restricted cash $ 30,608 $ 3,867
Accounts receivable — 6,782
Real estate inventory 214,174 276,500
Prepaid expenses and other current assets 345 1,588
Total assets $ 245,127 $ 288,737
Liabilities
Accounts payable $ 591 $ 1,798
Accrued and other current liabilities 1,326 2,027
Secured credit facilities and other debt, net 237,273 257,224
Total liabilities $ 239,190 $ 261,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3.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Year Ended December 31,
(In thousands, except per share data) 2024 2023 2022
Numerator:
Net loss $ ( 62,159 ) $ ( 117,218 ) $ ( 148,613 )
Denominator:
Weighted average common shares outstanding, basic 27,410 26,385 16,343
Dilutive effect of stock options (1) — — —
Dilutive effect of restricted stock units (1) — — —
Weighted average common shares outstanding, diluted 27,410 26,385 16,343
Net loss per share, basic $ ( 2.27 ) $ ( 4.44 ) $ ( 9.09 )
Net loss income per share, diluted $ ( 2.27 ) $ ( 4.44 ) $ ( 9.09 )
Anti-dilutive securities excluded from diluted loss per share:
Anti-dilutive stock options (1) 869 816 368
Anti-dilutive restricted stock units (1) 183 147 117
Anti-dilutive performance-based restricted stock units 116 123 136
Anti-dilutive warrants 1,452 1,452 1,452 (1) Due to the net loss during each of the years ended December 31, 2024, 2023, and 2022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The Company is subject to federal and state income taxes in the United States. Loss income before income tax es was $( 62.1 ) million, $( 117.1 ) million, and $( 148.3 ) million during the years ended December 31, 2024, 2023, and 2022, respectively. Income tax expense consisted of the following for the respective periods:
Year Ended December 31,
($ in thousands) 2024 2023 2022
Current:
Federal $ — $ — $ —
State 31 163 359
Total current 31 163 359
Deferred:
Federal — — —
State — — —
Total deferred — — —
Income tax expense $ 31 $ 163 $ 359 The provision for income taxes differs from the tax computed using the statutory U.S. federal income tax rate as a result of the following items for the respective periods:
Year Ended December 31,
(In thousands, except percentages) 2024 2023 2022
Benefit at federal statutory income tax rate $ ( 13,047 ) 21.0 % $ ( 24,582 ) 21.0 % $ ( 31,133 ) 21.0 %
State income taxes ( 2,743 ) 4.4 % ( 5,096 ) 4.4 % ( 7,636 ) 5.2 %
Change in fair value of warrant liabilities ( 50 ) 0.1 % ( 14 ) 0.0 % ( 4,940 ) 3.3 %
Valuation allowance 14,881 ( 24.0 )% 28,980 ( 24.8 )% 48,690 ( 32.8 )%
Return-to-provision 928 ( 1.4 )% 340 ( 0.3 )% ( 2,277 ) 1.5 %
Stock-based compensation 33 ( 0.1 )% 81 0.0 % ( 1,091 ) 0.7 %
Transaction costs — 0.0 % — 0.0 % ( 1,874 ) 1.3 %
Other 29 ( 0.1 )% 454 ( 0.4 )% 620 ( 0.4 )%
Effective income tax rate $ 31 ( 0.1 )% $ 163 ( 0.1 )% $ 359 ( 0.2 )% Deferred tax assets and liabilities consist of the following as of December 31:
($ in thousands) 2024 2023
Deferred tax assets:
Federal net operating loss carryforwards $ 93,564 $ 84,730
State net operating loss carryforwards 18,473 16,914
Research and development expenditures 4,839 4,118
Stock-based compensation 4,665 3,503
Operating lease liabilities 3,856 936
Transaction costs 1,464 1,578
Real estate inventory 732 225
Other 1,392 929
Gross deferred tax assets 128,985 112,933
Valuation allowance ( 125,887 ) ( 111,006 )
Deferred tax assets, net of valuation allowance 3,098 1,927
Deferred tax liabilities:
Operating lease right-of-use assets ( 2,182 ) ( 847 )
Property and equipment ( 469 ) ( 647 )
Other ( 447 ) ( 433 )
Gross deferred tax liabilities ( 3,098 ) ( 1,927 )
Net deferred income taxes $ — $ — As of December 31, 2024 , the Company had federal net operating loss carryforwards of $ 438.0 million to offset future taxable income, of which $ 26.0 million, in the aggregate, expires in 2036 and 2037 if not utilized, with the remaining $ 412.0 million having no expiration. The Company also has U.S. state net operating loss carryforwards of $ 368.0 million, of which $ 216.4 million, in the aggregate, expires at various dates ranging from 2032 through 2044 if not utilized, with the remaining $ 151.6 million having no expiration.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strategies in making this assessment. As a result of historical cumulative losses, the Company has determined that, based on all available evidence, there was substantial uncertainty as to whether it will recover recorded net deferred taxes in future periods. Therefore, the Company recorded a full valuation allowance equal to the amount of the net deferred tax assets as of December 31, 2024 and 2023 . The valuation allowance increased by $ 14.9 million, $ 29.0 million, and $ 48.7 million during the years ended December 31, 2024, 2023, and 2022, respectively.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 Uncertain Tax Positions During the years ended December 31, 2024, 2023, and 2022 , the Company had no uncertain tax positions. Income Tax Audits The Company files in U.S. federal and various state income tax jurisdictions. The Company is subject to U.S. federal and state income tax examinations by authorities for all tax years beginning in 2017 due to the accumulated net operating losses that are carrie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Related-Party Transactions LL Credit Facilities As of December 31, 2024, we have one senior secured credit facility and two mezzanine secured credit facilities with affiliates of LL Capital Partners I, L.P., a related party. The following summarizes certain details related to these facilities as of December 31:
2024 2023
($ in thousands) Borrowing Outstanding Borrowing Outstanding
Senior secured credit facility with a related party $ 50,000 $ 18,329 $ 50,000 $ 6,289
Mezzanine secured credit facilities with a related party $ 92,000 $ 23,532 $ 92,000 $ 23,803 Since October 2016, we have been party to a loan and security agreement (the “LL Funds Loan Agreement”), with LL Private Lending Fund, L.P. and LL Private Lending Fund II, L.P., both of which are affiliates of LL Capital Partners I, L.P., which holds more than 5 % of our Class A common stock. Additionally, Roberto Sella, who is a member of our Board and holds more than 5% of our Class A common stock, is the managing partner of LL Funds. The LL Funds Loan Agreement is comprised of a senior secured credit facility and a mezzanine secured credit facility, under which we may borrow funds up to a maximum principal amount of $ 50.0 million and $ 22.0 million, respectively. The LL Funds Loan Agreement also provides us with the option to borrow above the fully committed borrowing capacity, subject to the lender’s discretion. Refer to Note 7. Credit Facilities and Other Debt , for further details about the facilities under the LL Funds Loan Agreement. Since March 2020, we have also been party to a mezzanine loan and security agreement (the “LL Mezz Loan Agreement”), with LL Private Lending Fund II, L.P., which is an affiliate of LL Capital Partners I, L.P. Under the LL Mezz Loan Agreement, we may borrow funds up to a maximum principal amount of $ 70.0 million. Refer to Note 7. Credit Facilities and Other Debt , for further details about the mezzanine facility under the LL Mezz Loan Agreement. In February 2025, we obtained a temporary waiver of a minimum liquidity covenant under the LL credit facilities in connection with discussions regarding the renewal of these facilities. We paid interest for borrowings under the LL credit facilities of $ 3.9 million, $ 4.1 million, and $ 9.4 million during the years ended December 31, 2024, 2023, and 2022, respectively. Use of First American Financial Corporation’s Services First American Financial Corporation (“First American”), which holds more than 5 % of our Class A common stock, through its subsidiaries is a provider of title insurance and settlement services for real estate transactions and a provider of property data services. Additionally, Kenneth DeGiorgio, who is a member of the Company’s Board, is the chief executive officer of First American. We use First American’s services in the ordinary course of our home-buying and home-selling activities. We paid First American $ 5.3 million, $ 7.3 million, and $ 18.1 million during the years ended December 31, 2024, 2023, and 2022, respectively, for its services, inclusive of the fees for property data services. Compensation of Immediate Family Members of Brian Bair During each of the years ended December 31, 2024, 2023, and 2022, Offerpad employed two of Brian Bair’s brothers, along with Mr. Bair’s sister-in-law. The following details the total compensation paid to Mr. Bair’s brothers and Mr. Bair’s sister-in-law, which includes both base salary and annual performance-based cash incentives, during the respective periods:
Year Ended December 31,
($ in thousands) 2024 2023 2022
Mr. Bair’s brother 1 $ 473 $ 680 $ 631
Mr. Bair’s brother 2 (1) 445 640 594
Mr. Bair’s sister-in-law 143 142 123
$ 1,061 $ 1,462 $ 1,348 (1) This includes compensation paid to Mr. Casey Bair prior to his separation from service with the Company in August 2024, and severance payments in connection with his separation. During the year ended December 31, 2024, Mr. Bair’s brothers and Mr. Bair’s sister-in-law received the following restricted stock unit awards (“RSUs”):
Mr. Bair’s brother 1 42,500
Mr. Bair’s brother 2 (1) 40,000
Mr. Bair’s sister-in-law 6,000
88,500 (1) This RSU award was forfeited by Mr. Casey Bair in connection with his separation from service in August 2024. During the year ended December 31, 2023, Mr. Bair’s brothers and Mr. Bair’s sister-in-law received grants of long-term incentive awards (“LTI Award”). During the year ended December 31, 2024, the Company amended certain terms and conditions associated with such LTI Awards, including the performance period, price per share goals and sharing rates. Mr. Casey Bair forfeited his LTI Award in connection with his separation from service in August 2024. During the year ended December 31, 2022, Mr. Bair’s brothers and Mr. Bair’s sister-in-law received grants of equity awards, which included RSUs, PSUs, and/or stock options, as follows:
Number of RSUs Number of Target PSUs Number of Stock Options
Mr. Bair’s brother 1 5,624 8,436 —
Mr. Bair’s brother 2 (1) 5,293 7,940 —
Mr. Bair’s sister-in-law 200 — 400
11,117 16,376 400 (1) These awards were forfeited by Mr. Casey Bair in connection with his separation from service in August 2024. During the year ended December 31, 2022, Mr. Bair’s brothers each entered into employment agreements with the Company with customary severance and other terms provided to similarly situated executives. Warehouse Lending Facility with FirstFunding, Inc. During 2022 , Offerpad Mortgage, LLC (“Offerpad Home Loans”), a wholly-owned subsidiary of the Company, entered into a warehouse lending facility with FirstFunding, Inc. (“FirstFunding”), a wholly-owned subsidiary of First American, which holds more than 5 % of our Class A common stock. Offerpad Home Loans uses the warehouse lending facility to fund mortgage loans it originated and then sold to third-party mortgage servicers. During April 2024, the warehouse lending facility expired and was not renewed. The fees paid under the facility were immaterial during the periods in which the facility was used. Pre-Funded Warrants During 2023, the Company entered into a pre-funded warrants subscription agreement with the investors named therein (the “Investors”) pursuant to which the Company sold and issued to the Investors pre-funded warrants to purchase shares of the Company’s Class A common stock. The Investors included Brian Bair, Roberto Sella, First American, and Kenneth DeGiorgio. Refer to Note 10. Stockholders’ Equity ,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Homes Purchase Commitments As of December 31, 2024, the Company was under contract to purchase 163 homes for an aggregate purchase price of $ 43.4 million. Other Purchase Obligations The Company’s other purchase obligations principally include commitments relating to insurance, information technology, administration services, and marketing. As of December 31, 2024, the Company had other purchase obligations of $ 4.3 million, with $ 3.9 million payable within 12 months. Lease Commitments The Company has entered into operating lease agreements for its corporate headquarters in Tempe, Arizona and field office facilities in most of the metropolitan markets in which the Company operates in the United States. Refer to Note 5. Leases , for further details. Legal and Other Matters The Company is subject to various actions, claims, suits and other legal proceedings that arise in the ordinary course of business, including, without limitation, assertions by third parties relating to intellectual property infringement, breaches of contract or warranties or employment-related matters. The Company records accruals for loss contingencies when it is probable that a loss will occur, and the amount of such loss can be reasonably estimated. The Company is not currently a party to any actions, claims, suits or other legal proceedings arising in the ordinary course of business, the outcome of which, if determined adversely to the Company, would individually or in the aggregate have a material adverse effect on the Company’s consolidated financial statements. The following is a description of pending litigation that falls outside the scope of ordinary and routine litigation incidental to the Company’s business. Class Action Alleging Breach of Fiduciary Duties On August 26, 2024, a purported stockholder of Offerpad filed a complaint against Alexander Klabin, Spencer Rascoff, Ken Fox, Jim Lanzone, Gregg Renfrew, Rajeev Singh, Robert Reid, Michael Clifton, Supernova Partners, LLC (the “Supernova Defendants”), Brian Bair, and Michael Burnett (the “Offerpad Defendants”). The complaint is captioned Jandreau v. Klabin, C.A. No. 2024-0887 (Del. Ch.) (the “Complaint”). The Complaint generally alleges that the Supernova Defendants breached their fiduciary duties, with the Offerpad Defendants aiding and abetting these breaches, in connection with the merger between OfferPad, Inc. and Supernova Partners Acquisition Company, Inc. on September 1, 2021. The Complaint seeks, among other things, monetary damages, disgorgement of any unjust enrichment, rescissory damages, pre-judgment and post-judgment interest, and reasonable attorneys’ fees and costs. On September 19, 2024, proceedings related to the Complaint were temporarily stayed. Offerpad disputes the allegations in the Complaint and intends to vigorously defend against them. Because of the many questions of fact and law that may arise, the outcome of this legal proceeding is uncertain at this point. Based on the information available to the Company at present, the Company is unable to reasonably estimate a range of loss associated with this matter in excess of its accrual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Segment Reporting We operate in the U.S. residential real estate industry and our operating segments have been determined based on the method by which our Chief Executive Officer, who is our chief operating decision maker (“CODM”), evaluates performance and allocates resources. We have four operating segments, none of which have been aggregated, and one reportable segment. The following segment reporting presentation includes our Cash Offer reportable segment and Other, which includes our three remaining operating segments, along with Offerpad corporate activities: • Cash Offer , in which customers can access our website or mobile application to receive a competitive cash offer range for their home within minutes and quickly close without the major inconveniences associated with traditional real estate selling. • Other , which includes: o B2B Renovate business, in which we leverage our existing logistics, operations, technology and skill-sets to provide renovation services to other businesses, allowing other companies and homeowners to utilize our renovations team to update their portfolio of homes for rent or to sell; o Direct+ institutional buyer program, which allows investors and single-family rental companies an opportunity to purchase homes from homeowners, matching investors with sellers; and o Agent Partnership Program, in which our partner agents can request a cash offer on behalf of their clients, have the ability to list an acquired home prepared for resale, and for partner agents in the top tier of the program, have access to sellers in defined zones, along with having the potential to list other Offerpad-owned homes in their zone. During 2024, we revised the internal management reporting deliverables provided to our CODM and determined Cash Offer, B2B Renovate business, Direct+ institutional buyer program and Agent Partnership Program are separate operating segments. Accordingly, we have changed our presentation for all periods presented to reflect our revised segment reporting. Our CODM evaluates performance based on operating segment gross profit and uses this measure when making decisions about the allocation of operating resources to each segment, including through the annual budget and forecasting process, along with regular budget-to-actual variance analyses. No individual customer accounted for more than 10 % of our consolidated revenue during the years ended December 31, 2024, 2023, and 2022. The following details segment financial information for the respective periods:
Year Ended December 31,
($ in thousands) 2024 2023 2022
Revenue:
Cash Offer $ 894,730 $ 1,283,958 $ 3,923,433
Other 24,089 30,454 28,881
Total revenue 918,819 1,314,412 3,952,314
Cost of revenue:
Cash Offer (1) 830,607 1,225,073 3,750,403
Other 16,017 19,158 19,489
Total cost of revenue 846,624 1,244,231 3,769,892
Gross profit:
Cash Offer 64,123 58,885 173,030
Other 8,072 11,296 9,392
Total gross profit 72,195 70,181 182,422
Operating expenses:
Sales, marketing and operating 73,091 116,558 238,931
General and administrative 40,621 50,091 58,718
Technology and development 4,524 7,945 12,090
Total operating expenses 118,236 174,594 309,739
Loss from operations ( 46,041 ) ( 104,413 ) ( 127,317 )
Other income (expense):
Change in fair value of warrant liabilities 240 68 23,522
Interest expense ( 18,684 ) ( 18,859 ) ( 45,991 )
Other income, net 2,357 6,149 1,532
Total other expense ( 16,087 ) ( 12,642 ) ( 20,937 )
Loss before income taxes $ ( 62,128 ) $ ( 117,055 ) $ ( 148,254 ) (1) Includes real estate inventory valuation adjustments of $ 4.5 million, $ 8.9 million, and $ 93.8 million durin g the respective periods . Our CODM is not provided with, and does not review, segment assets when evaluating performance and allocating resources to our operating segments. A ccordingly, segment asset information has not been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The Company has determined that there have been no events that have occurred that would require recognition in the consolidated financial statements or additional disclosure herein, except as described elsewhere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Offerpad, dedicated to simplifying the process of buying and selling homes, is committed to providing comprehensive solutions that remove the friction from real estate. Our advanced real estate platform offers a range of services, from consumer cash offers to B2B renovation solutions and industry partnership programs, all tailored to meet the unique needs of our clients. Since 2015, we have leveraged local expertise in residential real estate alongside proprietary technology to guide homeowners at every step. The Company is headquartered in Tempe, Arizona and operates in over 1,800 cities and towns in 26 metropolitan markets across 17 states as of December 31, 2024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real estate inventory, among others. Actual results could differ from those estimates.</t>
        </is>
      </c>
    </row>
    <row r="7">
      <c r="A7" s="4" t="inlineStr">
        <is>
          <t>Principles of Consolidation</t>
        </is>
      </c>
      <c r="B7" s="4" t="inlineStr">
        <is>
          <t>Principles of Consolidation The Company’s consolidated financial statements include the assets, liabilities, revenues and expenses of the Company, its wholly-owned operating subsidiaries and variable interest entities where the Company is the primary beneficiary. All intercompany accounts and transactions have been eliminated in consolidation.</t>
        </is>
      </c>
    </row>
    <row r="8">
      <c r="A8" s="4" t="inlineStr">
        <is>
          <t>Cash and Cash Equivalents</t>
        </is>
      </c>
      <c r="B8" s="4" t="inlineStr">
        <is>
          <t>Cash and Cash Equivalents Cash includes demand deposits with banks and financial institutions. Cash equivalents include only investments with original maturities to us of three months or less that are highly liquid and readily convertible to known amounts of cash.</t>
        </is>
      </c>
    </row>
    <row r="9">
      <c r="A9" s="4" t="inlineStr">
        <is>
          <t>Restricted Cash</t>
        </is>
      </c>
      <c r="B9" s="4" t="inlineStr">
        <is>
          <t>Restricted Cash Restricted cash primarily consists of cash received from the resale or refinancing of homes that is specifically designated to repay borrowings under one of the Company’s secured credit facilities or other secured debt and is typically released within a few days of the home sale or refinancing transaction.</t>
        </is>
      </c>
    </row>
    <row r="10">
      <c r="A10" s="4" t="inlineStr">
        <is>
          <t>Concentrations of Credit Risk</t>
        </is>
      </c>
      <c r="B10" s="4" t="inlineStr">
        <is>
          <t>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t>
        </is>
      </c>
    </row>
    <row r="11">
      <c r="A11" s="4" t="inlineStr">
        <is>
          <t>Accounts Receivable</t>
        </is>
      </c>
      <c r="B11" s="4" t="inlineStr">
        <is>
          <t>Accounts Receivable Accounts receivable is principally generated through the sale of a home and generally results in a one- or two-day delay in receiving cash from the title company. Accounts receivable is stated at the amount management expects to collect from outstanding balances. Most of the Company’s transactions are processed through escrow and therefore, collectability is reasonably assured. The Company reviews accounts receivable on a regular basis and estimates an amount of losses for uncollectible accounts based on its historical collections, age of the receivable, and any other known conditions that may affect collectability.</t>
        </is>
      </c>
    </row>
    <row r="12">
      <c r="A12" s="4" t="inlineStr">
        <is>
          <t>Real Estate Inventory</t>
        </is>
      </c>
      <c r="B12" s="4" t="inlineStr">
        <is>
          <t>Real Estate Inventory Real estate inventory consists of acquired homes and is stated at the lower of cost or net realizable value, with cost and net realizable value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the listing date, are expensed as incurred and included in sales, marketing and operating expenses. The Company reviews real estate inventory for valuation adjustments on a quarterly basis, or more frequently if events or changes in circumstances indicate that the carrying value of real estate inventory may not be recoverable. The Company evaluates real estate inventory for indicators that net realizable value is lower than cost at the individual home level. The Company generally considers multiple factors in determining net realizable value for each home, including recent comparable home sale transactions in the specific area where the home is located, the residential real estate market conditions in both the local market in which the home is located and in the U.S. in general, the impact of national, regional or local economic conditions and expected selling costs. When evidence exists that the net realizable value of real estate inventory is lower than its cost, the difference is recognized as a real estate inventory valuation adjustment in cost of revenue and the related real estate inventory is adjusted to its net realizable value. For individual homes or portfolios of homes under contract to sell as of the real estate inventory valuation assessment date,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real estate inventory valuation analysis, and actual results may differ from the Company’s assumptions. The Company recorded real estate inventory valuation adjustments of $ 4.5 million, $ 8.9 million, and $ 93.8 million during the years ended December 31, 2024, 2023, and 2022, respectively. Refer to Note 2. Real Estate Inventory , for further details.</t>
        </is>
      </c>
    </row>
    <row r="13">
      <c r="A13" s="4" t="inlineStr">
        <is>
          <t>Derivative Financial Instruments</t>
        </is>
      </c>
      <c r="B13" s="4" t="inlineStr">
        <is>
          <t xml:space="preserve">Derivative Financial Instruments From time to time, the Company uses derivative financial instruments to manage risks related to its ongoing business operations. The Company’s derivative financial instruments are not designated as hedging instruments, but rather, are used as economic hedges to manage risks that are principally associated with interest rate fluctuations. The Company records these derivatives that are not designated as accounting hedges at fair value in Prepaid expenses and other current assets in the consolidated balance sheets, and changes in fair value are recognized in Other income, net in the consolidated statements of operations. Refer to Note 3. Derivative Financial Instruments , for further details. </t>
        </is>
      </c>
    </row>
    <row r="14">
      <c r="A14" s="4" t="inlineStr">
        <is>
          <t>Property and Equipment</t>
        </is>
      </c>
      <c r="B14" s="4" t="inlineStr">
        <is>
          <t>Property and Equipment Property and equipment is recorded at cost less accumulated depreciation, and primarily consists of rooftop solar panel systems installed on residential real estate . 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 Refer to Note 4. Property and Equipment, for further details.</t>
        </is>
      </c>
    </row>
    <row r="15">
      <c r="A15" s="4" t="inlineStr">
        <is>
          <t>Leases</t>
        </is>
      </c>
      <c r="B15" s="4" t="inlineStr">
        <is>
          <t>Leases The Company determines if an arrangement is or contains a lease at inception of the arrangement. For leases with terms greater than 12 months, the Company records the related operating or finance right-of-use asset and lease liability at the present value of the future lease payments over the lease term at the lease commencement date. The Company is generally not able to readily determine the implicit rate in its lease arrangements, and therefore, uses its incremental borrowing rate at lease commencement to determine the present value of lease payments. The incremental borrowing rate represents the Company’s estimate of the interest rate the Company would incur at lease commencement to borrow an amount similar to the lease payments on a collateralized basis over the term of a lease. Renewal and early termination options are not included in the measurement of the right-of-use asset and lease liability unless the Company is reasonably certain to exercise the option. Additionally, certain leases contain lease incentives, such as construction allowances from landlords. These incentives reduce the right-of-use asset related to the lea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combines lease and non-lease components for all asset categories. Therefore, the lease payments used to measure the lease liability for these leases include fixed minimum rentals along with non-lease component charges. The Company does not have significant residual value guarantees or restrictive covenants in its lease portfolio. Operating lease assets and liabilities are included on the Company’s Consolidated Balance Sheet in Other non-current assets , Accrued and other current liabilities , and Other long-term liabilities . Refer to Note 5. Leases, for further details.</t>
        </is>
      </c>
    </row>
    <row r="16">
      <c r="A16" s="4" t="inlineStr">
        <is>
          <t>Long-Lived Asset Impairments</t>
        </is>
      </c>
      <c r="B16" s="4" t="inlineStr">
        <is>
          <t>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its long-lived assets during the years ended December 31, 2024, 2023, and 2022 .</t>
        </is>
      </c>
    </row>
    <row r="17">
      <c r="A17" s="4" t="inlineStr">
        <is>
          <t>Warrant Liabilities</t>
        </is>
      </c>
      <c r="B17" s="4"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 date until exercised or expired, and any change in fair value is recognized in the Company’s consolidated statements of operations. The fair value of the public warrants is estimated based on the quoted market price of such warrants on the valuation date. The fair value of the private warrants is generally estimated using the Black-Scholes-Merton option-pricing model. Refer to Note 8. Warrant Liabilities, for further details.</t>
        </is>
      </c>
    </row>
    <row r="18">
      <c r="A18" s="4" t="inlineStr">
        <is>
          <t>Revenue Recognition</t>
        </is>
      </c>
      <c r="B18" s="4" t="inlineStr">
        <is>
          <t>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transaction closing when title to and possession of the property are transferred to the buyer. The amount of revenue recognized for each home sale is equal to the sale price of the home net of resale concessions and credits to the buyer.</t>
        </is>
      </c>
    </row>
    <row r="19">
      <c r="A19" s="4" t="inlineStr">
        <is>
          <t>Cost of Revenue</t>
        </is>
      </c>
      <c r="B19" s="4" t="inlineStr">
        <is>
          <t>Cost of Revenue Cost of revenue includes the initial purchase costs, renovation costs, holding costs and interest incurred during the renovation period, prior to the listing date and real estate inventory valuation adjustments, if any. These costs are accumulated in real estate inventory up until the home is ready for resale, and then charged to cost of revenue under the specific identification method when the property is sold.</t>
        </is>
      </c>
    </row>
    <row r="20">
      <c r="A20" s="4" t="inlineStr">
        <is>
          <t>Sales, Marketing and Operating</t>
        </is>
      </c>
      <c r="B20" s="4" t="inlineStr">
        <is>
          <t>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also includes headcount expenses in support of sales, marketing, and real estate inventory operations such as salaries, benefits, and stock-based compensation. Sales, marketing and operating expenses are charged to operations as incurred. The Company incurred advertising expenses of $ 12.1 million, $ 30.9 million, and $ 46.5 million during the years ended December 31, 2024, 2023, and 2022 , respectively.</t>
        </is>
      </c>
    </row>
    <row r="21">
      <c r="A21" s="4" t="inlineStr">
        <is>
          <t>Technology and Development</t>
        </is>
      </c>
      <c r="B21" s="4" t="inlineStr">
        <is>
          <t>Technology and Development Technology and development expenses consist of headcount expenses, including salaries, benefits and stock-based compensation expense for employees and contractors engaged in the design, development, and testing of website applications, mobile applications, and software development. Technology and development expenses are charged to operations as incurred.</t>
        </is>
      </c>
    </row>
    <row r="22">
      <c r="A22" s="4" t="inlineStr">
        <is>
          <t>Stock-Based Compensation</t>
        </is>
      </c>
      <c r="B22" s="4" t="inlineStr">
        <is>
          <t>Stock-Based Compensation Stock-based compensation awards consist of restricted stock units, performance-based restricted stock units, other stock or cash based awards, and stock options. The Company measures and recognizes compensation expense for all stock-based compensation awards based on their estimated fair values on the grant date. The Company records compensation expense for all stock-based compensation awards on a straight-line basis over the requisite service period of the awards, which is generally the vesting period of the award. These amounts are reduced by forfeitures in the period the forfeitures occur. Restricted Stock Units The Company determines the fair value of restricted stock units based on the closing price of the Company’s Class A common stock on the grant date. Performance-Based Restricted Stock Units and Other Cash or Stock-Based Awards The Company granted performance-based restricted stock units during the year ended December 31, 2022, and other cash or stock-based awards during the years ended December 31, 2024 and 2023. The Company determined the fair value of these awards using a Monte Carlo simulation model that determines the probability of satisfying the market condition stipulated in the respective awards. The Monte Carlo simulation model incorporates various key assumptions, including expected stock price volatility, contractual term, risk-free interest rate, expected dividend yield and stock price on the grant date. The Company generally estimates expected stock price volatility based on its historical stock price volatility and/or the average historical volatility of similar publicly traded companies. The Company estimates the risk-free interest rate using the rate of return on U.S. treasury notes equal to the contractual term of the respective awards. The expected dividend yield assumption considers that the Company has not historically paid dividends and does not expect to pay dividends in the foreseeable future. Stock Options The Company uses the Black-Scholes-Merton option pricing model to determine the fair value of stock option awards as of the grant date, with assumptions including expected term of the options, associated risk-free interest rate, expected volatility, and expected dividend yield. Refer to Note 11. Stock-Based Awards, for further details.</t>
        </is>
      </c>
    </row>
    <row r="23">
      <c r="A23" s="4" t="inlineStr">
        <is>
          <t>Employee Benefit Plan</t>
        </is>
      </c>
      <c r="B23" s="4" t="inlineStr">
        <is>
          <t xml:space="preserve">Employee Benefit Plan The Company offers a 401(k) plan which provides employees the opportunity to contribute a portion of their pre-tax or post-tax earnings, subject to certain restrictions as set forth in the Internal Revenue Code. The Company matched 100 % of participant contributions, up to 2.5 % of eligible compensation, through early 2024. During the years ended December 31, 2024, 2023 , and 2022, the Company contributed $ 0.1 million, $ 1.0 million, and $ 1.6 million to the 401(k) plan, respectively. </t>
        </is>
      </c>
    </row>
    <row r="24">
      <c r="A24" s="4" t="inlineStr">
        <is>
          <t>Income Taxes</t>
        </is>
      </c>
      <c r="B24" s="4" t="inlineStr">
        <is>
          <t>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evaluates and accounts for uncertain tax positions using a two-step approach. Recognition (step one) occurs when the Company concludes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 than not threshold of being sustained. Refer to Note 14. Income Taxes, for further details.</t>
        </is>
      </c>
    </row>
    <row r="25">
      <c r="A25" s="4" t="inlineStr">
        <is>
          <t>Consolidation of Variable Interest Entities</t>
        </is>
      </c>
      <c r="B25" s="4" t="inlineStr">
        <is>
          <t>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Refer to Note 12. Variable Interest Entities, for further details.</t>
        </is>
      </c>
    </row>
    <row r="26">
      <c r="A26" s="4" t="inlineStr">
        <is>
          <t>Fair Value Measurements</t>
        </is>
      </c>
      <c r="B26" s="4"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Refer to Note 9. Fair Value Measurements, for further details.</t>
        </is>
      </c>
    </row>
    <row r="27">
      <c r="A27" s="4" t="inlineStr">
        <is>
          <t>New Accounting Standards</t>
        </is>
      </c>
      <c r="B27" s="4" t="inlineStr">
        <is>
          <t>New Accounting Standards Recently Adopted Accounting Standards Segment Reporting In November 2023, the FASB issued a new standard which is intended to improve disclosures about an entity’s reportable segments, primarily through enhanced disclosures about significant segment expenses. The Company adopted this new standard in this Annual Report on Form 10-K for the fiscal year ended December 31, 2024, using a retrospective approach. Refer to Note 17. Segment Reporting , for further details. New Accounting Standards Not Yet Adopted Income Tax Disclosures In December 2023, the FASB issued a new standard which is intended to improve an entity’s income tax disclosures, primarily through disaggregated information about an entity’s effective income tax rate reconciliation and additional disclosures about income taxes paid. The new standard is effective for annual periods beginning after December 15, 2024. Accordingly, the new standard is effective for the Company’s Annual Report on Form 10-K for the fiscal year ended December 31, 2025 on a prospective basis. The Company is currently evaluating the impact that the standard will have on its consolidated financial statements. Disaggregation of Income Statement Expenses In November 2024, the FASB issued a new standard which is intended to improve an entity’s expense disclosures, primarily by requiring disclosure of disaggregated information about certain income statement expense line items. The new standard is effective for annual periods beginning after December 15, 2026, and interim periods within annual reporting periods beginning after December 15, 2027, with early adoption permitted. Accordingly, the new standard is effective for the Company’s Annual Report on Form 10-K for the fiscal year ended December 31, 2027, and subsequent interim periods, using either a prospective or retrospective approach. The Company is currently evaluating the impact that the standard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Th e Company depreciates its property and equipment using the straight-line method over the estimated useful lives of the related assets, which are as follows:
Property and Equipment Category Estimated Useful Life
Rooftop solar panel systems Twenty years
Leasehold improvements Lesser of estimated useful life or remaining lease term
Computers and equipment Five years
Office equipment and furniture Seven years
Software systems Three to fiv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Restricted cash</t>
        </is>
      </c>
      <c r="C2" s="7" t="n">
        <v>30608</v>
      </c>
      <c r="D2" s="7" t="n">
        <v>3967</v>
      </c>
    </row>
    <row r="3">
      <c r="A3" s="4" t="inlineStr">
        <is>
          <t>Accounts receivable</t>
        </is>
      </c>
      <c r="C3" s="6" t="n">
        <v>3848</v>
      </c>
      <c r="D3" s="6" t="n">
        <v>9935</v>
      </c>
    </row>
    <row r="4">
      <c r="A4" s="4" t="inlineStr">
        <is>
          <t>Real estate inventory</t>
        </is>
      </c>
      <c r="C4" s="6" t="n">
        <v>214174</v>
      </c>
      <c r="D4" s="6" t="n">
        <v>276500</v>
      </c>
    </row>
    <row r="5">
      <c r="A5" s="4" t="inlineStr">
        <is>
          <t>Prepaid expenses and other current assets</t>
        </is>
      </c>
      <c r="C5" s="6" t="n">
        <v>2564</v>
      </c>
      <c r="D5" s="6" t="n">
        <v>5236</v>
      </c>
    </row>
    <row r="6">
      <c r="A6" s="4" t="inlineStr">
        <is>
          <t>Total assets</t>
        </is>
      </c>
      <c r="B6" s="4" t="inlineStr">
        <is>
          <t>[1]</t>
        </is>
      </c>
      <c r="C6" s="6" t="n">
        <v>313053</v>
      </c>
      <c r="D6" s="6" t="n">
        <v>379694</v>
      </c>
    </row>
    <row r="7">
      <c r="A7" s="4" t="inlineStr">
        <is>
          <t>Accounts payable</t>
        </is>
      </c>
      <c r="C7" s="6" t="n">
        <v>1922</v>
      </c>
      <c r="D7" s="6" t="n">
        <v>4946</v>
      </c>
    </row>
    <row r="8">
      <c r="A8" s="4" t="inlineStr">
        <is>
          <t>Accrued and other current liabilities</t>
        </is>
      </c>
      <c r="C8" s="6" t="n">
        <v>11804</v>
      </c>
      <c r="D8" s="6" t="n">
        <v>13859</v>
      </c>
    </row>
    <row r="9">
      <c r="A9" s="4" t="inlineStr">
        <is>
          <t>Secured credit facilities and other debt, net</t>
        </is>
      </c>
      <c r="C9" s="6" t="n">
        <v>195378</v>
      </c>
      <c r="D9" s="6" t="n">
        <v>227132</v>
      </c>
    </row>
    <row r="10">
      <c r="A10" s="4" t="inlineStr">
        <is>
          <t>Total liabilities</t>
        </is>
      </c>
      <c r="B10" s="4" t="inlineStr">
        <is>
          <t>[2]</t>
        </is>
      </c>
      <c r="C10" s="6" t="n">
        <v>265400</v>
      </c>
      <c r="D10" s="6" t="n">
        <v>277918</v>
      </c>
    </row>
    <row r="11">
      <c r="A11" s="4" t="inlineStr">
        <is>
          <t>Variable Interest Entity</t>
        </is>
      </c>
      <c r="C11" s="4" t="inlineStr">
        <is>
          <t xml:space="preserve"> </t>
        </is>
      </c>
      <c r="D11" s="4" t="inlineStr">
        <is>
          <t xml:space="preserve"> </t>
        </is>
      </c>
    </row>
    <row r="12">
      <c r="A12" s="4" t="inlineStr">
        <is>
          <t>Restricted cash</t>
        </is>
      </c>
      <c r="C12" s="6" t="n">
        <v>30608</v>
      </c>
      <c r="D12" s="6" t="n">
        <v>3867</v>
      </c>
    </row>
    <row r="13">
      <c r="A13" s="4" t="inlineStr">
        <is>
          <t>Accounts receivable</t>
        </is>
      </c>
      <c r="C13" s="6" t="n">
        <v>0</v>
      </c>
      <c r="D13" s="6" t="n">
        <v>6782</v>
      </c>
    </row>
    <row r="14">
      <c r="A14" s="4" t="inlineStr">
        <is>
          <t>Real estate inventory</t>
        </is>
      </c>
      <c r="C14" s="6" t="n">
        <v>214174</v>
      </c>
      <c r="D14" s="6" t="n">
        <v>276500</v>
      </c>
    </row>
    <row r="15">
      <c r="A15" s="4" t="inlineStr">
        <is>
          <t>Prepaid expenses and other current assets</t>
        </is>
      </c>
      <c r="C15" s="6" t="n">
        <v>345</v>
      </c>
      <c r="D15" s="6" t="n">
        <v>1588</v>
      </c>
    </row>
    <row r="16">
      <c r="A16" s="4" t="inlineStr">
        <is>
          <t>Total assets</t>
        </is>
      </c>
      <c r="C16" s="6" t="n">
        <v>245127</v>
      </c>
      <c r="D16" s="6" t="n">
        <v>288737</v>
      </c>
    </row>
    <row r="17">
      <c r="A17" s="4" t="inlineStr">
        <is>
          <t>Accounts payable</t>
        </is>
      </c>
      <c r="C17" s="6" t="n">
        <v>591</v>
      </c>
      <c r="D17" s="6" t="n">
        <v>1798</v>
      </c>
    </row>
    <row r="18">
      <c r="A18" s="4" t="inlineStr">
        <is>
          <t>Accrued and other current liabilities</t>
        </is>
      </c>
      <c r="C18" s="6" t="n">
        <v>1326</v>
      </c>
      <c r="D18" s="6" t="n">
        <v>2027</v>
      </c>
    </row>
    <row r="19">
      <c r="A19" s="4" t="inlineStr">
        <is>
          <t>Secured credit facilities and other debt, net</t>
        </is>
      </c>
      <c r="C19" s="6" t="n">
        <v>237273</v>
      </c>
      <c r="D19" s="6" t="n">
        <v>257224</v>
      </c>
    </row>
    <row r="20">
      <c r="A20" s="4" t="inlineStr">
        <is>
          <t>Total liabilities</t>
        </is>
      </c>
      <c r="C20" s="7" t="n">
        <v>239190</v>
      </c>
      <c r="D20" s="7" t="n">
        <v>261049</v>
      </c>
    </row>
    <row r="21">
      <c r="A21" s="4" t="inlineStr">
        <is>
          <t>Class A Common Stock</t>
        </is>
      </c>
      <c r="C21" s="4" t="inlineStr">
        <is>
          <t xml:space="preserve"> </t>
        </is>
      </c>
      <c r="D21" s="4" t="inlineStr">
        <is>
          <t xml:space="preserve"> </t>
        </is>
      </c>
    </row>
    <row r="22">
      <c r="A22" s="4" t="inlineStr">
        <is>
          <t>Common stock, par value</t>
        </is>
      </c>
      <c r="C22" s="8" t="n">
        <v>0.0001</v>
      </c>
      <c r="D22" s="8" t="n">
        <v>0.0001</v>
      </c>
    </row>
    <row r="23">
      <c r="A23" s="4" t="inlineStr">
        <is>
          <t>Common stock, shares authorized</t>
        </is>
      </c>
      <c r="C23" s="6" t="n">
        <v>2000000000</v>
      </c>
      <c r="D23" s="6" t="n">
        <v>2000000000</v>
      </c>
    </row>
    <row r="24">
      <c r="A24" s="4" t="inlineStr">
        <is>
          <t>Common stock, shares issued</t>
        </is>
      </c>
      <c r="C24" s="6" t="n">
        <v>27379438</v>
      </c>
      <c r="D24" s="6" t="n">
        <v>27233000</v>
      </c>
    </row>
    <row r="25">
      <c r="A25" s="4" t="inlineStr">
        <is>
          <t>Common stock, shares outstanding</t>
        </is>
      </c>
      <c r="C25" s="6" t="n">
        <v>27379438</v>
      </c>
      <c r="D25" s="6" t="n">
        <v>27233000</v>
      </c>
    </row>
    <row r="26"/>
    <row r="27">
      <c r="A27" s="4" t="inlineStr">
        <is>
          <t xml:space="preserve">[1] Our consolidated assets as of December 31, 2024 and 2023 include the following assets of certain variable interest entities (“VIEs”) that can only be used to settle the liabilities of those VIEs: Restricted cash, $ 30,608 and $ 3,867 ; Accounts receivabl e, $ 0 a nd $ 6,782 ; Real estate inventory, $ 214,174 and $ 276,500 ; Prepaid expenses and other current assets, $ 345 and $ 1,588 ; Total assets of $ 245,127 and $ 288,737 , respectively. Our consolidated liabilities as of December 31, 2024 and 2023 include the following liabilities for which the VIE creditors do not have recourse to Offerpad: Accounts payable, $ 591 and $ 1,798 ; Accrued and other current liabilities, $ 1,326 and $ 2,027 ; Secured credit facilities and other debt, net, $ 237,273 and $ 257,224 ; Total liabilities, $ 239,190 and $ 261,049 , respectively. </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components of real estate inventory, net of applicable lower of cost or net realizable value adjustments, consist of the following as of December 31:
($ in thousands) 2024 2023
Homes preparing for and under renovation $ 38,479 $ 53,116
Homes listed for sale 135,937 148,648
Homes under contract to sell 39,758 74,736
Real estate inventory $ 214,174 $ 276,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December 31:
($ in thousands) 2024 2023
Rooftop solar panel systems $ 4,958 $ 5,075
Leasehold improvements 1,055 1,130
Office equipment and furniture 687 837
Software systems 386 386
Computers and equipment 242 265
Construction in progress (1) 5,440 32
Property and equipment, gross 12,768 7,725
Less: accumulated depreciation ( 3,641 ) ( 3,208 )
Property and equipment, net $ 9,127 $ 4,517 (1) Construction in progress principally consists of assets associated with the Company ’ s new corporate headquarters in Tempe, Arizona. The Company moved into its new corporate headquarters during February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 Operating Lease Liability Maturities</t>
        </is>
      </c>
      <c r="B4" s="4" t="inlineStr">
        <is>
          <t xml:space="preserve">The Company’s operating lease liability maturities as of December 31, 2024 are as follows:
($ in thousands)
2025 $ 2,781
2026 2,089
2027 1,949
2028 1,922
2029 1,974
Thereafter 11,863
Total future lease payments 22,578
Less: Imputed interest ( 6,647 )
Less: Tenant incentive receivable ( 764 )
Total lease liabilities $ 15,167 </t>
        </is>
      </c>
    </row>
    <row r="5">
      <c r="A5" s="4" t="inlineStr">
        <is>
          <t>Schedule of Company Operating Lease Right of Use Assets and Operating Lease Liabilities</t>
        </is>
      </c>
      <c r="B5" s="4" t="inlineStr">
        <is>
          <t xml:space="preserve">The Company’s operating lease right-of-use assets and operating lease liabilities, and the associated financial statement line items, are as follows as of December 31:
($ in thousands) Financial Statement Line Items 2024 2023
Right-of-use assets Other non-current assets $ 8,580 $ 3,338
Lease liabilities:
Current liabilities Accrued and other current liabilities 963 2,271
Non-current liabilities Other long-term liabilities 14,204 1,418
Total lease liabilities $ 15,167 $ 3,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and Other Liabilities</t>
        </is>
      </c>
      <c r="B4" s="4" t="inlineStr">
        <is>
          <t xml:space="preserve">Accrued and other current liabilities consist of the following as of December 31:
($ in thousands) 2024 2023
Home renovation $ 3,684 $ 3,534
Payroll and other employee related expenses 1,895 3,200
Interest 1,293 1,989
Operating lease liabilities 963 2,271
Marketing 757 999
Legal and professional obligations 344 392
Other 2,868 1,474
Accrued and other current liabilities $ 11,804 $ 13,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Other Debt (Tables)</t>
        </is>
      </c>
      <c r="B1" s="2" t="inlineStr">
        <is>
          <t>12 Months Ended</t>
        </is>
      </c>
    </row>
    <row r="2">
      <c r="B2" s="2" t="inlineStr">
        <is>
          <t>Dec. 31, 2024</t>
        </is>
      </c>
    </row>
    <row r="3">
      <c r="A3" s="3" t="inlineStr">
        <is>
          <t>Line Of Credit Facility [Line Items]</t>
        </is>
      </c>
      <c r="B3" s="4" t="inlineStr">
        <is>
          <t xml:space="preserve"> </t>
        </is>
      </c>
    </row>
    <row r="4">
      <c r="A4" s="4" t="inlineStr">
        <is>
          <t>Schedule of Carrying Values of Company Debt</t>
        </is>
      </c>
      <c r="B4" s="4" t="inlineStr">
        <is>
          <t xml:space="preserve">The carrying value of the Company’s credit facilities and other debt consists of the following as of December 31:
($ in thousands) 2024 2023
Credit facilities and other debt, net
Senior secured credit facilities with financial institutions $ 166,914 $ 216,654
Senior secured credit facility with a related party 18,329 6,289
Senior secured debt - other 21,433 —
Mezzanine secured credit facilities with financial institutions 7,707 12,704
Mezzanine secured credit facilities with a related party 23,532 23,803
Debt issuance costs ( 676 ) ( 2,226 )
Total credit facilities and other debt, net 237,239 257,224
Current portion - credit facilities and other debt, net
Total credit facilities and other debt, net 195,378 227,132
Total credit facilities and other debt - related party 41,861 30,092
Total credit facilities and other debt, net $ 237,239 $ 257,224 </t>
        </is>
      </c>
    </row>
    <row r="5">
      <c r="A5" s="4" t="inlineStr">
        <is>
          <t>Summary of Company Senior Secured Credit Facilities</t>
        </is>
      </c>
      <c r="B5" s="4" t="inlineStr">
        <is>
          <t xml:space="preserve">The following summarizes certain details related to the Company’s senior secured credit facilities (in thousands, except interest rates):
Borrowing Capacity Outstanding Weighted- End of Final
As of December 31, 2024 Committed Uncommitted Total Amount Rate Period Date
Senior financial institution 1 $ 150,000 $ 250,000 $ 400,000 $ 110,109 7.93 % December 2025 June 2026
Senior financial institution 2 — 200,000 200,000 — 8.01 % January 2026 July 2026
Senior financial institution 3 100,000 50,000 150,000 30,941 8.38 % January 2025 April 2025
Related party 30,000 20,000 50,000 18,329 10.09 % March 2025 September 2025
Senior financial institution 4 — 30,000 30,000 25,864 9.76 % August 2025 February 2026
Senior secured credit facilities $ 280,000 $ 550,000 $ 830,000 $ 185,243
Borrowing Capacity Outstanding Weighted-
As of December 31, 2023 Committed Uncommitted Total Amount Rate
Senior financial institution 1 $ 200,000 $ 200,000 $ 400,000 $ 135,676 7.91 %
Senior financial institution 2 100,000 100,000 200,000 55,541 7.61 %
Senior financial institution 3 100,000 50,000 150,000 6,453 7.11 %
Related party 30,000 20,000 50,000 6,289 10.05 %
Senior financial institution 4 30,000 45,000 75,000 18,984 8.42 %
Senior secured credit facilities $ 460,000 $ 415,000 $ 875,000 $ 222,943 </t>
        </is>
      </c>
    </row>
    <row r="6">
      <c r="A6" s="4" t="inlineStr">
        <is>
          <t>Mezzanine Revolving Credit Facilities</t>
        </is>
      </c>
      <c r="B6" s="4" t="inlineStr">
        <is>
          <t xml:space="preserve"> </t>
        </is>
      </c>
    </row>
    <row r="7">
      <c r="A7" s="3" t="inlineStr">
        <is>
          <t>Line Of Credit Facility [Line Items]</t>
        </is>
      </c>
      <c r="B7" s="4" t="inlineStr">
        <is>
          <t xml:space="preserve"> </t>
        </is>
      </c>
    </row>
    <row r="8">
      <c r="A8" s="4" t="inlineStr">
        <is>
          <t>Summary of Company Senior Secured Credit Facilities</t>
        </is>
      </c>
      <c r="B8" s="4" t="inlineStr">
        <is>
          <t xml:space="preserve">The following summarizes certain details related to the Company’s mezzanine secured credit facilities (in thousands, except interest rates):
Borrowing Capacity Outstanding Weighted- End of Final
As of December 31, 2024 Committed Uncommitted Total Amount Rate Period Date
Related party facility 1 $ 45,000 $ 25,000 $ 70,000 $ 18,372 13.67 % June 2025 December 2025
Mezzanine financial institution 1 — 45,000 45,000 — 13.86 % January 2026 July 2026
Mezzanine financial institution 2 26,667 13,333 40,000 7,707 12.39 % January 2025 April 2025
Related party facility 2 8,000 14,000 22,000 5,160 13.59 % March 2025 September 2025
Mezzanine secured credit facilities $ 79,667 $ 97,333 $ 177,000 $ 31,239
Borrowing Capacity Outstanding Weighted-
As of December 31, 2023 Committed Uncommitted Total Amount Rate
Related party facility 1 $ 45,000 $ 25,000 $ 70,000 $ 22,250 11.56 %
Mezzanine financial institution 1 22,500 22,500 45,000 11,198 12.79 %
Mezzanine financial institution 2 26,667 13,333 40,000 1,506 9.55 %
Related party facility 2 8,000 14,000 22,000 1,553 13.05 %
Mezzanine secured credit facilities $ 102,167 $ 74,833 $ 177,000 $ 36,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Company’s liabilities that are measured at fair value on a recurring basis consist of the following (in thousands):
As of December 31, 2024 Quoted Prices in Significant Other Significant
Public warrant liabilities $ 128 $ — $ —
Private placement warrant liabilities $ — $ — $ 103
As of December 31, 2023 Quoted Prices in Significant Other Significant
Public warrant liabilities $ 305 $ — $ —
Private placement warrant liabilities $ — $ — $ 166 </t>
        </is>
      </c>
    </row>
    <row r="5">
      <c r="A5" s="4" t="inlineStr">
        <is>
          <t>Schedule of Changes in Private Placement Warrant Liabilities Measured at Fair Value on Recurring Basis Using Significant Unobservable Inputs</t>
        </is>
      </c>
      <c r="B5" s="4" t="inlineStr">
        <is>
          <t xml:space="preserve">The following summarizes the changes in the Company’s private placement warrant liabilities, which are measured at fair value on a recurring basis using significant unobservable inputs (Level 3) during the respective periods:
Year Ended December 31,
($ in thousands) 2024 2023
Beginning balance $ 166 $ 196
Change in fair value of private placement warrants included in net (loss) income ( 63 ) ( 30 )
Ending balance $ 103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RSU award activity</t>
        </is>
      </c>
      <c r="B4" s="4" t="inlineStr">
        <is>
          <t xml:space="preserve">The following summarizes RSU award activity during the years ended December 31, 2024, 2023, and 2022:
Number of (in thousands) Weighted Average
Outstanding as of December 31, 2021 14 $ 118.26
Granted 141 67.52
Vested and settled ( 11 ) 79.97
Forfeited ( 13 ) 75.74
Outstanding as of December 31, 2022 131 70.92
Granted 321 11.65
Vested and settled ( 33 ) 76.71
Forfeited ( 169 ) 18.16
Outstanding as of December 31, 2023 250 29.77
Granted 948 5.13
Vested and settled ( 149 ) 23.96
Forfeited ( 151 ) 9.67
Outstanding as of December 31, 2024 898 8.11 </t>
        </is>
      </c>
    </row>
    <row r="5">
      <c r="A5" s="4" t="inlineStr">
        <is>
          <t>Schedule of stock-based compensation expense</t>
        </is>
      </c>
      <c r="B5" s="4" t="inlineStr">
        <is>
          <t xml:space="preserve">The following details stock-based compensation expense during the respective periods:
Year Ended December 31,
($ in thousands) 2024 2023 2021
Sales, marketing and operating $ 2,139 $ 1,964 $ 2,023
General and administrative 5,463 5,562 5,743
Technology and development 478 389 541
Stock-based compensation expense $ 8,080 $ 7,915 $ 8,307 </t>
        </is>
      </c>
    </row>
    <row r="6">
      <c r="A6" s="4" t="inlineStr">
        <is>
          <t>Performance-Based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PSU award activity</t>
        </is>
      </c>
      <c r="B8" s="4" t="inlineStr">
        <is>
          <t xml:space="preserve">The following summarizes PSU award activity during the years ended December 31, 2024, 2023, and 2022:
Number of (in thousands) Weighted Average
Outstanding as of December 31, 2021 — $ —
Granted 141 70.81
Vested — —
Forfeited ( 12 ) 70.81
Outstanding as of December 31, 2022 129 70.81
Granted — —
Vested — —
Forfeited ( 10 ) 70.81
Outstanding as of December 31, 2023 119 70.81
Granted — —
Vested — —
Forfeited ( 9 ) 70.81
Outstanding as of December 31, 2024 110 70.81 </t>
        </is>
      </c>
    </row>
    <row r="9">
      <c r="A9" s="4" t="inlineStr">
        <is>
          <t>Schedule of assumptions used</t>
        </is>
      </c>
      <c r="B9" s="4" t="inlineStr">
        <is>
          <t xml:space="preserve">The assumptions used in the Monte Carlo simulation model to determine the fair value of the PSU awards granted during the year ended December 31, 2022 are as follows:
Risk-free interest rate 1.47 %
Expected stock price volatility 60.0 %
Expected dividend yield 0.0 %
Fair value on grant date $ 76.65 </t>
        </is>
      </c>
    </row>
    <row r="10">
      <c r="A10" s="4" t="inlineStr">
        <is>
          <t>Long-Term Incentives Award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assumptions used</t>
        </is>
      </c>
      <c r="B12" s="4" t="inlineStr">
        <is>
          <t>The assumptions used in the Monte Carlo simulation model to determine the fair value of the LTI Awards granted or modified during the years ended December 31, 2024 and 2023, are as follows:
2024 2023
Risk-free interest rate 4.36 % 4.12 %
Expected stock price volatility 95.0 % 95.0 %
Expected dividend yield 0.0 % 0.0 %
Fair value on grant date $ 5.08 $ 7.81</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chedule of assumptions used</t>
        </is>
      </c>
      <c r="B15" s="4" t="inlineStr">
        <is>
          <t xml:space="preserve">The range of assumptions used in the Black-Scholes-Merton option pricing model to determine the fair value of stock option awards granted during the respective years are as follows:
2022 Range
Expected term (in years) 6.25
Risk-free interest rate 1.63 % - 3.37 %
Expected volatility 57.8 % - 60.0 %
Dividend yield —
Fair value on grant date $ 21.45 - $ 76.65 </t>
        </is>
      </c>
    </row>
    <row r="16">
      <c r="A16" s="4" t="inlineStr">
        <is>
          <t>Summary of stock option activity</t>
        </is>
      </c>
      <c r="B16" s="4" t="inlineStr">
        <is>
          <t xml:space="preserve">The following summarizes stock option activity during the years ended December 31, 2024, 2023, and 2022:
Number of (in thousands) Weighted- Weighted-Average (in years) Aggregate (in thousands)
Outstanding as of December 31, 2021 1,705 $ 10.95 6.82 $ 137,170
Granted 77 22.45
Exercised ( 540 ) 8.70
Forfeited, canceled or expired ( 60 ) 21.90
Outstanding as of December 31, 2022 1,182 12.47 5.82 953
Granted — 0.00
Exercised ( 14 ) 3.72
Forfeited, canceled or expired ( 90 ) 19.06
Outstanding as of December 31, 2023 1,078 12.04 4.26 1,686
Granted — —
Exercised ( 11 ) 2.95
Forfeited, canceled or expired ( 223 ) 15.31
Outstanding as of December 31, 2024 844 11.30 3.16 —
Exercisable as of December 31, 2024 832 11.15 3.10 —
Vested and expected to vest as of December 31, 2024 844 11.30 3.1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ummary of Assets and Liabilities Related to VIEs</t>
        </is>
      </c>
      <c r="B4" s="4" t="inlineStr">
        <is>
          <t xml:space="preserve">The following summarizes the assets and liabilities related to the VIEs as of December 31:
($ in thousands) 2024 2023
Assets
Restricted cash $ 30,608 $ 3,867
Accounts receivable — 6,782
Real estate inventory 214,174 276,500
Prepaid expenses and other current assets 345 1,588
Total assets $ 245,127 $ 288,737
Liabilities
Accounts payable $ 591 $ 1,798
Accrued and other current liabilities 1,326 2,027
Secured credit facilities and other debt, net 237,273 257,224
Total liabilities $ 239,190 $ 261,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are as follows:
Year Ended December 31,
(In thousands, except per share data) 2024 2023 2022
Numerator:
Net loss $ ( 62,159 ) $ ( 117,218 ) $ ( 148,613 )
Denominator:
Weighted average common shares outstanding, basic 27,410 26,385 16,343
Dilutive effect of stock options (1) — — —
Dilutive effect of restricted stock units (1) — — —
Weighted average common shares outstanding, diluted 27,410 26,385 16,343
Net loss per share, basic $ ( 2.27 ) $ ( 4.44 ) $ ( 9.09 )
Net loss income per share, diluted $ ( 2.27 ) $ ( 4.44 ) $ ( 9.09 )
Anti-dilutive securities excluded from diluted loss per share:
Anti-dilutive stock options (1) 869 816 368
Anti-dilutive restricted stock units (1) 183 147 117
Anti-dilutive performance-based restricted stock units 116 123 136
Anti-dilutive warrants 1,452 1,452 1,452 (1) Due to the net loss during each of the years ended December 31, 2024, 2023, and 2022 , no dilutive securities were included in the calculation of diluted loss per share because they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ed of the following for the respective periods:
Year Ended December 31,
($ in thousands) 2024 2023 2022
Current:
Federal $ — $ — $ —
State 31 163 359
Total current 31 163 359
Deferred:
Federal — — —
State — — —
Total deferred — — —
Income tax expense $ 31 $ 163 $ 359 </t>
        </is>
      </c>
    </row>
    <row r="5">
      <c r="A5" s="4" t="inlineStr">
        <is>
          <t>Schedule of Effective Income Tax Rate Reconciliation</t>
        </is>
      </c>
      <c r="B5" s="4" t="inlineStr">
        <is>
          <t xml:space="preserve">The provision for income taxes differs from the tax computed using the statutory U.S. federal income tax rate as a result of the following items for the respective periods:
Year Ended December 31,
(In thousands, except percentages) 2024 2023 2022
Benefit at federal statutory income tax rate $ ( 13,047 ) 21.0 % $ ( 24,582 ) 21.0 % $ ( 31,133 ) 21.0 %
State income taxes ( 2,743 ) 4.4 % ( 5,096 ) 4.4 % ( 7,636 ) 5.2 %
Change in fair value of warrant liabilities ( 50 ) 0.1 % ( 14 ) 0.0 % ( 4,940 ) 3.3 %
Valuation allowance 14,881 ( 24.0 )% 28,980 ( 24.8 )% 48,690 ( 32.8 )%
Return-to-provision 928 ( 1.4 )% 340 ( 0.3 )% ( 2,277 ) 1.5 %
Stock-based compensation 33 ( 0.1 )% 81 0.0 % ( 1,091 ) 0.7 %
Transaction costs — 0.0 % — 0.0 % ( 1,874 ) 1.3 %
Other 29 ( 0.1 )% 454 ( 0.4 )% 620 ( 0.4 )%
Effective income tax rate $ 31 ( 0.1 )% $ 163 ( 0.1 )% $ 359 ( 0.2 )% </t>
        </is>
      </c>
    </row>
    <row r="6">
      <c r="A6" s="4" t="inlineStr">
        <is>
          <t>Schedule of Deferred Income Tax Assets and Liabilities</t>
        </is>
      </c>
      <c r="B6" s="4" t="inlineStr">
        <is>
          <t xml:space="preserve">Deferred tax assets and liabilities consist of the following as of December 31:
($ in thousands) 2024 2023
Deferred tax assets:
Federal net operating loss carryforwards $ 93,564 $ 84,730
State net operating loss carryforwards 18,473 16,914
Research and development expenditures 4,839 4,118
Stock-based compensation 4,665 3,503
Operating lease liabilities 3,856 936
Transaction costs 1,464 1,578
Real estate inventory 732 225
Other 1,392 929
Gross deferred tax assets 128,985 112,933
Valuation allowance ( 125,887 ) ( 111,006 )
Deferred tax assets, net of valuation allowance 3,098 1,927
Deferred tax liabilities:
Operating lease right-of-use assets ( 2,182 ) ( 847 )
Property and equipment ( 469 ) ( 647 )
Other ( 447 ) ( 433 )
Gross deferred tax liabilities ( 3,098 ) ( 1,927 )
Net deferred income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18819</v>
      </c>
      <c r="C4" s="7" t="n">
        <v>1314412</v>
      </c>
      <c r="D4" s="7" t="n">
        <v>3952314</v>
      </c>
    </row>
    <row r="5">
      <c r="A5" s="4" t="inlineStr">
        <is>
          <t>Costs of revenue</t>
        </is>
      </c>
      <c r="B5" s="6" t="n">
        <v>846624</v>
      </c>
      <c r="C5" s="6" t="n">
        <v>1244231</v>
      </c>
      <c r="D5" s="6" t="n">
        <v>3769892</v>
      </c>
    </row>
    <row r="6">
      <c r="A6" s="4" t="inlineStr">
        <is>
          <t>Gross profit</t>
        </is>
      </c>
      <c r="B6" s="6" t="n">
        <v>72195</v>
      </c>
      <c r="C6" s="6" t="n">
        <v>70181</v>
      </c>
      <c r="D6" s="6" t="n">
        <v>182422</v>
      </c>
    </row>
    <row r="7">
      <c r="A7" s="3" t="inlineStr">
        <is>
          <t>Other income (expense):</t>
        </is>
      </c>
      <c r="B7" s="4" t="inlineStr">
        <is>
          <t xml:space="preserve"> </t>
        </is>
      </c>
      <c r="C7" s="4" t="inlineStr">
        <is>
          <t xml:space="preserve"> </t>
        </is>
      </c>
      <c r="D7" s="4" t="inlineStr">
        <is>
          <t xml:space="preserve"> </t>
        </is>
      </c>
    </row>
    <row r="8">
      <c r="A8" s="4" t="inlineStr">
        <is>
          <t>Sales, marketing and operating</t>
        </is>
      </c>
      <c r="B8" s="6" t="n">
        <v>73091</v>
      </c>
      <c r="C8" s="6" t="n">
        <v>116558</v>
      </c>
      <c r="D8" s="6" t="n">
        <v>238931</v>
      </c>
    </row>
    <row r="9">
      <c r="A9" s="4" t="inlineStr">
        <is>
          <t>General and administrative</t>
        </is>
      </c>
      <c r="B9" s="6" t="n">
        <v>40621</v>
      </c>
      <c r="C9" s="6" t="n">
        <v>50091</v>
      </c>
      <c r="D9" s="6" t="n">
        <v>58718</v>
      </c>
    </row>
    <row r="10">
      <c r="A10" s="4" t="inlineStr">
        <is>
          <t>Technology and development</t>
        </is>
      </c>
      <c r="B10" s="6" t="n">
        <v>4524</v>
      </c>
      <c r="C10" s="6" t="n">
        <v>7945</v>
      </c>
      <c r="D10" s="6" t="n">
        <v>12090</v>
      </c>
    </row>
    <row r="11">
      <c r="A11" s="4" t="inlineStr">
        <is>
          <t>Total operating expenses</t>
        </is>
      </c>
      <c r="B11" s="6" t="n">
        <v>118236</v>
      </c>
      <c r="C11" s="6" t="n">
        <v>174594</v>
      </c>
      <c r="D11" s="6" t="n">
        <v>309739</v>
      </c>
    </row>
    <row r="12">
      <c r="A12" s="4" t="inlineStr">
        <is>
          <t>Loss from operations</t>
        </is>
      </c>
      <c r="B12" s="6" t="n">
        <v>-46041</v>
      </c>
      <c r="C12" s="6" t="n">
        <v>-104413</v>
      </c>
      <c r="D12" s="6" t="n">
        <v>-127317</v>
      </c>
    </row>
    <row r="13">
      <c r="A13" s="3" t="inlineStr">
        <is>
          <t>Other income (expense):</t>
        </is>
      </c>
      <c r="B13" s="4" t="inlineStr">
        <is>
          <t xml:space="preserve"> </t>
        </is>
      </c>
      <c r="C13" s="4" t="inlineStr">
        <is>
          <t xml:space="preserve"> </t>
        </is>
      </c>
      <c r="D13" s="4" t="inlineStr">
        <is>
          <t xml:space="preserve"> </t>
        </is>
      </c>
    </row>
    <row r="14">
      <c r="A14" s="4" t="inlineStr">
        <is>
          <t>Change in fair value of warrant liabilities</t>
        </is>
      </c>
      <c r="B14" s="6" t="n">
        <v>240</v>
      </c>
      <c r="C14" s="6" t="n">
        <v>68</v>
      </c>
      <c r="D14" s="6" t="n">
        <v>23522</v>
      </c>
    </row>
    <row r="15">
      <c r="A15" s="4" t="inlineStr">
        <is>
          <t>Interest expense</t>
        </is>
      </c>
      <c r="B15" s="6" t="n">
        <v>-18684</v>
      </c>
      <c r="C15" s="6" t="n">
        <v>-18859</v>
      </c>
      <c r="D15" s="6" t="n">
        <v>-45991</v>
      </c>
    </row>
    <row r="16">
      <c r="A16" s="4" t="inlineStr">
        <is>
          <t>Other income, net</t>
        </is>
      </c>
      <c r="B16" s="6" t="n">
        <v>2357</v>
      </c>
      <c r="C16" s="6" t="n">
        <v>6149</v>
      </c>
      <c r="D16" s="6" t="n">
        <v>1532</v>
      </c>
    </row>
    <row r="17">
      <c r="A17" s="4" t="inlineStr">
        <is>
          <t>Total other expense</t>
        </is>
      </c>
      <c r="B17" s="6" t="n">
        <v>-16087</v>
      </c>
      <c r="C17" s="6" t="n">
        <v>-12642</v>
      </c>
      <c r="D17" s="6" t="n">
        <v>-20937</v>
      </c>
    </row>
    <row r="18">
      <c r="A18" s="4" t="inlineStr">
        <is>
          <t>Loss before income taxes</t>
        </is>
      </c>
      <c r="B18" s="6" t="n">
        <v>-62128</v>
      </c>
      <c r="C18" s="6" t="n">
        <v>-117055</v>
      </c>
      <c r="D18" s="6" t="n">
        <v>-148254</v>
      </c>
    </row>
    <row r="19">
      <c r="A19" s="4" t="inlineStr">
        <is>
          <t>Income tax expense</t>
        </is>
      </c>
      <c r="B19" s="6" t="n">
        <v>-31</v>
      </c>
      <c r="C19" s="6" t="n">
        <v>-163</v>
      </c>
      <c r="D19" s="6" t="n">
        <v>-359</v>
      </c>
    </row>
    <row r="20">
      <c r="A20" s="4" t="inlineStr">
        <is>
          <t>Net loss</t>
        </is>
      </c>
      <c r="B20" s="7" t="n">
        <v>-62159</v>
      </c>
      <c r="C20" s="7" t="n">
        <v>-117218</v>
      </c>
      <c r="D20" s="7" t="n">
        <v>-148613</v>
      </c>
    </row>
    <row r="21">
      <c r="A21" s="4" t="inlineStr">
        <is>
          <t>Net loss per share, basic</t>
        </is>
      </c>
      <c r="B21" s="9" t="n">
        <v>-2.27</v>
      </c>
      <c r="C21" s="9" t="n">
        <v>-4.44</v>
      </c>
      <c r="D21" s="9" t="n">
        <v>-9.09</v>
      </c>
    </row>
    <row r="22">
      <c r="A22" s="4" t="inlineStr">
        <is>
          <t>Net loss per share, diluted</t>
        </is>
      </c>
      <c r="B22" s="9" t="n">
        <v>-2.27</v>
      </c>
      <c r="C22" s="9" t="n">
        <v>-4.44</v>
      </c>
      <c r="D22" s="9" t="n">
        <v>-9.09</v>
      </c>
    </row>
    <row r="23">
      <c r="A23" s="4" t="inlineStr">
        <is>
          <t>Weighted average common shares outstanding, basic</t>
        </is>
      </c>
      <c r="B23" s="6" t="n">
        <v>27410</v>
      </c>
      <c r="C23" s="6" t="n">
        <v>26385</v>
      </c>
      <c r="D23" s="6" t="n">
        <v>16343</v>
      </c>
    </row>
    <row r="24">
      <c r="A24" s="4" t="inlineStr">
        <is>
          <t>Weighted average common shares outstanding, diluted</t>
        </is>
      </c>
      <c r="B24" s="6" t="n">
        <v>27410</v>
      </c>
      <c r="C24" s="6" t="n">
        <v>26385</v>
      </c>
      <c r="D24" s="6" t="n">
        <v>16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Summary of Related Parties</t>
        </is>
      </c>
      <c r="B4" s="4" t="inlineStr">
        <is>
          <t>The following details the total compensation paid to Mr. Bair’s brothers and Mr. Bair’s sister-in-law, which includes both base salary and annual performance-based cash incentives, during the respective periods:
Year Ended December 31,
($ in thousands) 2024 2023 2022
Mr. Bair’s brother 1 $ 473 $ 680 $ 631
Mr. Bair’s brother 2 (1) 445 640 594
Mr. Bair’s sister-in-law 143 142 123
$ 1,061 $ 1,462 $ 1,348 (1) This includes compensation paid to Mr. Casey Bair prior to his separation from service with the Company in August 2024, and severance payments in connection with his separation.</t>
        </is>
      </c>
    </row>
    <row r="5">
      <c r="A5" s="4" t="inlineStr">
        <is>
          <t>Schedule of Grants of Equity Awards to Related Parties</t>
        </is>
      </c>
      <c r="B5" s="4" t="inlineStr">
        <is>
          <t>During the year ended December 31, 2022, Mr. Bair’s brothers and Mr. Bair’s sister-in-law received grants of equity awards, which included RSUs, PSUs, and/or stock options, as follows:
Number of RSUs Number of Target PSUs Number of Stock Options
Mr. Bair’s brother 1 5,624 8,436 —
Mr. Bair’s brother 2 (1) 5,293 7,940 —
Mr. Bair’s sister-in-law 200 — 400
11,117 16,376 400 (1) These awards were forfeited by Mr. Casey Bair in connection with his separation from service in August 2024.</t>
        </is>
      </c>
    </row>
    <row r="6">
      <c r="A6" s="4" t="inlineStr">
        <is>
          <t>Restricted Stock Units (RSUs) [Member]</t>
        </is>
      </c>
      <c r="B6" s="4" t="inlineStr">
        <is>
          <t xml:space="preserve"> </t>
        </is>
      </c>
    </row>
    <row r="7">
      <c r="A7" s="3" t="inlineStr">
        <is>
          <t>Related Party Transaction [Line Items]</t>
        </is>
      </c>
      <c r="B7" s="4" t="inlineStr">
        <is>
          <t xml:space="preserve"> </t>
        </is>
      </c>
    </row>
    <row r="8">
      <c r="A8" s="4" t="inlineStr">
        <is>
          <t>Schedule of Grants of Equity Awards to Related Parties</t>
        </is>
      </c>
      <c r="B8" s="4" t="inlineStr">
        <is>
          <t>During the year ended December 31, 2024, Mr. Bair’s brothers and Mr. Bair’s sister-in-law received the following restricted stock unit awards (“RSUs”):
Mr. Bair’s brother 1 42,500
Mr. Bair’s brother 2 (1) 40,000
Mr. Bair’s sister-in-law 6,000
88,500 (1) This RSU award was forfeited by Mr. Casey Bair in connection with his separation from service in August 2024.</t>
        </is>
      </c>
    </row>
    <row r="9">
      <c r="A9" s="4" t="inlineStr">
        <is>
          <t>LL Credit Facilities [Member]</t>
        </is>
      </c>
      <c r="B9" s="4" t="inlineStr">
        <is>
          <t xml:space="preserve"> </t>
        </is>
      </c>
    </row>
    <row r="10">
      <c r="A10" s="3" t="inlineStr">
        <is>
          <t>Related Party Transaction [Line Items]</t>
        </is>
      </c>
      <c r="B10" s="4" t="inlineStr">
        <is>
          <t xml:space="preserve"> </t>
        </is>
      </c>
    </row>
    <row r="11">
      <c r="A11" s="4" t="inlineStr">
        <is>
          <t>Summary of Related Parties</t>
        </is>
      </c>
      <c r="B11" s="4" t="inlineStr">
        <is>
          <t xml:space="preserve">The following summarizes certain details related to these facilities as of December 31:
2024 2023
($ in thousands) Borrowing Outstanding Borrowing Outstanding
Senior secured credit facility with a related party $ 50,000 $ 18,329 $ 50,000 $ 6,289
Mezzanine secured credit facilities with a related party $ 92,000 $ 23,532 $ 92,000 $ 23,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Financial Information</t>
        </is>
      </c>
      <c r="B4" s="4" t="inlineStr">
        <is>
          <t>The following details segment financial information for the respective periods:
Year Ended December 31,
($ in thousands) 2024 2023 2022
Revenue:
Cash Offer $ 894,730 $ 1,283,958 $ 3,923,433
Other 24,089 30,454 28,881
Total revenue 918,819 1,314,412 3,952,314
Cost of revenue:
Cash Offer (1) 830,607 1,225,073 3,750,403
Other 16,017 19,158 19,489
Total cost of revenue 846,624 1,244,231 3,769,892
Gross profit:
Cash Offer 64,123 58,885 173,030
Other 8,072 11,296 9,392
Total gross profit 72,195 70,181 182,422
Operating expenses:
Sales, marketing and operating 73,091 116,558 238,931
General and administrative 40,621 50,091 58,718
Technology and development 4,524 7,945 12,090
Total operating expenses 118,236 174,594 309,739
Loss from operations ( 46,041 ) ( 104,413 ) ( 127,317 )
Other income (expense):
Change in fair value of warrant liabilities 240 68 23,522
Interest expense ( 18,684 ) ( 18,859 ) ( 45,991 )
Other income, net 2,357 6,149 1,532
Total other expense ( 16,087 ) ( 12,642 ) ( 20,937 )
Loss before income taxes $ ( 62,128 ) $ ( 117,055 ) $ ( 148,254 ) (1) Includes real estate inventory valuation adjustments of $ 4.5 million, $ 8.9 million, and $ 93.8 million durin g the respective perio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Nature of Operations and Significant Accounting Policies - Schedule of Property and Equipment Useful Lives (Details)</t>
        </is>
      </c>
      <c r="B1" s="2" t="inlineStr">
        <is>
          <t>12 Months Ended</t>
        </is>
      </c>
    </row>
    <row r="2">
      <c r="B2" s="2" t="inlineStr">
        <is>
          <t>Dec. 31, 2024</t>
        </is>
      </c>
    </row>
    <row r="3">
      <c r="A3" s="4" t="inlineStr">
        <is>
          <t>Rooftop Solar Panel Systems</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0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Lesser of estimated useful life or remaining lease term</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5 years</t>
        </is>
      </c>
    </row>
    <row r="12">
      <c r="A12" s="4" t="inlineStr">
        <is>
          <t>Office Equipment and Furniture</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7 years</t>
        </is>
      </c>
    </row>
    <row r="15">
      <c r="A15" s="4" t="inlineStr">
        <is>
          <t>Software systems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5 years</t>
        </is>
      </c>
    </row>
    <row r="18">
      <c r="A18" s="4" t="inlineStr">
        <is>
          <t>Software systems | Minimum</t>
        </is>
      </c>
      <c r="B18" s="4" t="inlineStr">
        <is>
          <t xml:space="preserve"> </t>
        </is>
      </c>
    </row>
    <row r="19">
      <c r="A19" s="3" t="inlineStr">
        <is>
          <t>Property Plant And Equipment [Line Items]</t>
        </is>
      </c>
      <c r="B19" s="4" t="inlineStr">
        <is>
          <t xml:space="preserve"> </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mpairment charges on long-lived assets</t>
        </is>
      </c>
      <c r="B4" s="7" t="n">
        <v>0</v>
      </c>
      <c r="C4" s="7" t="n">
        <v>0</v>
      </c>
      <c r="D4" s="7" t="n">
        <v>0</v>
      </c>
    </row>
    <row r="5">
      <c r="A5" s="4" t="inlineStr">
        <is>
          <t>Advertising expenses</t>
        </is>
      </c>
      <c r="B5" s="6" t="n">
        <v>12100</v>
      </c>
      <c r="C5" s="6" t="n">
        <v>30900</v>
      </c>
      <c r="D5" s="6" t="n">
        <v>46500</v>
      </c>
    </row>
    <row r="6">
      <c r="A6" s="4" t="inlineStr">
        <is>
          <t>Real estate inventory valuation adjustment</t>
        </is>
      </c>
      <c r="B6" s="7" t="n">
        <v>4472</v>
      </c>
      <c r="C6" s="6" t="n">
        <v>8937</v>
      </c>
      <c r="D6" s="6" t="n">
        <v>93810</v>
      </c>
    </row>
    <row r="7">
      <c r="A7" s="4" t="inlineStr">
        <is>
          <t>Employee benefit plan maximum contribution plan</t>
        </is>
      </c>
      <c r="B7" s="10" t="n">
        <v>1</v>
      </c>
      <c r="C7" s="4" t="inlineStr">
        <is>
          <t xml:space="preserve"> </t>
        </is>
      </c>
      <c r="D7" s="4" t="inlineStr">
        <is>
          <t xml:space="preserve"> </t>
        </is>
      </c>
    </row>
    <row r="8">
      <c r="A8" s="4" t="inlineStr">
        <is>
          <t>Employee benefit plan eligible compensation</t>
        </is>
      </c>
      <c r="B8" s="11" t="n">
        <v>0.025</v>
      </c>
      <c r="C8" s="4" t="inlineStr">
        <is>
          <t xml:space="preserve"> </t>
        </is>
      </c>
      <c r="D8" s="4" t="inlineStr">
        <is>
          <t xml:space="preserve"> </t>
        </is>
      </c>
    </row>
    <row r="9">
      <c r="A9" s="4" t="inlineStr">
        <is>
          <t>Employee benefit plan contribution amount</t>
        </is>
      </c>
      <c r="B9" s="7" t="n">
        <v>100</v>
      </c>
      <c r="C9" s="7" t="n">
        <v>1000</v>
      </c>
      <c r="D9" s="7" t="n">
        <v>1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Homes preparing for and under renovation</t>
        </is>
      </c>
      <c r="B3" s="7" t="n">
        <v>38479</v>
      </c>
      <c r="C3" s="7" t="n">
        <v>53116</v>
      </c>
    </row>
    <row r="4">
      <c r="A4" s="4" t="inlineStr">
        <is>
          <t>Homes listed for sale</t>
        </is>
      </c>
      <c r="B4" s="6" t="n">
        <v>135937</v>
      </c>
      <c r="C4" s="6" t="n">
        <v>148648</v>
      </c>
    </row>
    <row r="5">
      <c r="A5" s="4" t="inlineStr">
        <is>
          <t>Homes under contract to sell</t>
        </is>
      </c>
      <c r="B5" s="6" t="n">
        <v>39758</v>
      </c>
      <c r="C5" s="6" t="n">
        <v>74736</v>
      </c>
    </row>
    <row r="6">
      <c r="A6" s="4" t="inlineStr">
        <is>
          <t>Inventory</t>
        </is>
      </c>
      <c r="B6" s="7" t="n">
        <v>214174</v>
      </c>
      <c r="C6" s="7" t="n">
        <v>276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dditional Information) (Details) $ in Millions</t>
        </is>
      </c>
      <c r="B1" s="2" t="inlineStr">
        <is>
          <t>12 Months Ended</t>
        </is>
      </c>
    </row>
    <row r="2">
      <c r="B2" s="2" t="inlineStr">
        <is>
          <t>Dec. 31, 2024 USD ($)</t>
        </is>
      </c>
    </row>
    <row r="3">
      <c r="A3" s="3" t="inlineStr">
        <is>
          <t>Derivatives, Fair Value [Line Items]</t>
        </is>
      </c>
      <c r="B3" s="4" t="inlineStr">
        <is>
          <t xml:space="preserve"> </t>
        </is>
      </c>
    </row>
    <row r="4">
      <c r="A4" s="4" t="inlineStr">
        <is>
          <t>Payment to Acquire Options</t>
        </is>
      </c>
      <c r="B4" s="5" t="n">
        <v>2.6</v>
      </c>
    </row>
    <row r="5">
      <c r="A5" s="4" t="inlineStr">
        <is>
          <t>Change in Fair Value of Derivative Instrument</t>
        </is>
      </c>
      <c r="B5" s="5"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ummary of Property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and equipment, gross</t>
        </is>
      </c>
      <c r="C3" s="7" t="n">
        <v>12768</v>
      </c>
      <c r="D3" s="7" t="n">
        <v>7725</v>
      </c>
    </row>
    <row r="4">
      <c r="A4" s="4" t="inlineStr">
        <is>
          <t>Less: accumulated depreciation</t>
        </is>
      </c>
      <c r="C4" s="6" t="n">
        <v>-3641</v>
      </c>
      <c r="D4" s="6" t="n">
        <v>-3208</v>
      </c>
    </row>
    <row r="5">
      <c r="A5" s="4" t="inlineStr">
        <is>
          <t>Property and equipment, net</t>
        </is>
      </c>
      <c r="C5" s="6" t="n">
        <v>9127</v>
      </c>
      <c r="D5" s="6" t="n">
        <v>4517</v>
      </c>
    </row>
    <row r="6">
      <c r="A6" s="4" t="inlineStr">
        <is>
          <t>Rooftop Solar Panel System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6" t="n">
        <v>4958</v>
      </c>
      <c r="D8" s="6" t="n">
        <v>5075</v>
      </c>
    </row>
    <row r="9">
      <c r="A9" s="4" t="inlineStr">
        <is>
          <t>Leasehold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6" t="n">
        <v>1055</v>
      </c>
      <c r="D11" s="6" t="n">
        <v>1130</v>
      </c>
    </row>
    <row r="12">
      <c r="A12" s="4" t="inlineStr">
        <is>
          <t>Office Equipment and Furniture</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C14" s="6" t="n">
        <v>687</v>
      </c>
      <c r="D14" s="6" t="n">
        <v>837</v>
      </c>
    </row>
    <row r="15">
      <c r="A15" s="4" t="inlineStr">
        <is>
          <t>Software system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 gross</t>
        </is>
      </c>
      <c r="C17" s="6" t="n">
        <v>386</v>
      </c>
      <c r="D17" s="6" t="n">
        <v>386</v>
      </c>
    </row>
    <row r="18">
      <c r="A18" s="4" t="inlineStr">
        <is>
          <t>Computers and Equipment</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 gross</t>
        </is>
      </c>
      <c r="C20" s="6" t="n">
        <v>242</v>
      </c>
      <c r="D20" s="6" t="n">
        <v>265</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 gross</t>
        </is>
      </c>
      <c r="B23" s="4" t="inlineStr">
        <is>
          <t>[1]</t>
        </is>
      </c>
      <c r="C23" s="7" t="n">
        <v>5440</v>
      </c>
      <c r="D23" s="7" t="n">
        <v>32</v>
      </c>
    </row>
    <row r="24"/>
    <row r="25">
      <c r="A25" s="4" t="inlineStr">
        <is>
          <t>[1] Construction in progress principally consists of assets associated with the Company ’ s new corporate headquarters in Tempe, Arizona. The Company moved into its new corporate headquarters during February 2025.</t>
        </is>
      </c>
    </row>
  </sheetData>
  <mergeCells count="3">
    <mergeCell ref="A1:B1"/>
    <mergeCell ref="A24:C24"/>
    <mergeCell ref="A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11</v>
      </c>
      <c r="C4" s="7" t="n">
        <v>728</v>
      </c>
      <c r="D4" s="7" t="n">
        <v>102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 Operating Lease Liability Matur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2781</v>
      </c>
      <c r="C3" s="4" t="inlineStr">
        <is>
          <t xml:space="preserve"> </t>
        </is>
      </c>
    </row>
    <row r="4">
      <c r="A4" s="4" t="inlineStr">
        <is>
          <t>2026</t>
        </is>
      </c>
      <c r="B4" s="6" t="n">
        <v>2089</v>
      </c>
      <c r="C4" s="4" t="inlineStr">
        <is>
          <t xml:space="preserve"> </t>
        </is>
      </c>
    </row>
    <row r="5">
      <c r="A5" s="4" t="inlineStr">
        <is>
          <t>2027</t>
        </is>
      </c>
      <c r="B5" s="6" t="n">
        <v>1949</v>
      </c>
      <c r="C5" s="4" t="inlineStr">
        <is>
          <t xml:space="preserve"> </t>
        </is>
      </c>
    </row>
    <row r="6">
      <c r="A6" s="4" t="inlineStr">
        <is>
          <t>2028</t>
        </is>
      </c>
      <c r="B6" s="6" t="n">
        <v>1922</v>
      </c>
      <c r="C6" s="4" t="inlineStr">
        <is>
          <t xml:space="preserve"> </t>
        </is>
      </c>
    </row>
    <row r="7">
      <c r="A7" s="4" t="inlineStr">
        <is>
          <t>2029</t>
        </is>
      </c>
      <c r="B7" s="6" t="n">
        <v>1974</v>
      </c>
      <c r="C7" s="4" t="inlineStr">
        <is>
          <t xml:space="preserve"> </t>
        </is>
      </c>
    </row>
    <row r="8">
      <c r="A8" s="4" t="inlineStr">
        <is>
          <t>Thereafter</t>
        </is>
      </c>
      <c r="B8" s="6" t="n">
        <v>11863</v>
      </c>
      <c r="C8" s="4" t="inlineStr">
        <is>
          <t xml:space="preserve"> </t>
        </is>
      </c>
    </row>
    <row r="9">
      <c r="A9" s="4" t="inlineStr">
        <is>
          <t>Total future lease payments</t>
        </is>
      </c>
      <c r="B9" s="6" t="n">
        <v>22578</v>
      </c>
      <c r="C9" s="4" t="inlineStr">
        <is>
          <t xml:space="preserve"> </t>
        </is>
      </c>
    </row>
    <row r="10">
      <c r="A10" s="4" t="inlineStr">
        <is>
          <t>Less: Imputed interest</t>
        </is>
      </c>
      <c r="B10" s="6" t="n">
        <v>-6647</v>
      </c>
      <c r="C10" s="4" t="inlineStr">
        <is>
          <t xml:space="preserve"> </t>
        </is>
      </c>
    </row>
    <row r="11">
      <c r="A11" s="4" t="inlineStr">
        <is>
          <t>Less: Tenant incentive receivable</t>
        </is>
      </c>
      <c r="B11" s="6" t="n">
        <v>-764</v>
      </c>
      <c r="C11" s="4" t="inlineStr">
        <is>
          <t xml:space="preserve"> </t>
        </is>
      </c>
    </row>
    <row r="12">
      <c r="A12" s="4" t="inlineStr">
        <is>
          <t>Total lease liabilities</t>
        </is>
      </c>
      <c r="B12" s="7" t="n">
        <v>15167</v>
      </c>
      <c r="C12" s="7" t="n">
        <v>3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Company Operating Lease Right-of-Use Assets and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Asset</t>
        </is>
      </c>
      <c r="B3" s="7" t="n">
        <v>8580</v>
      </c>
      <c r="C3" s="7" t="n">
        <v>3338</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 Current</t>
        </is>
      </c>
      <c r="B5" s="7" t="n">
        <v>963</v>
      </c>
      <c r="C5" s="7" t="n">
        <v>2271</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Operating Lease, Liability, Noncurrent</t>
        </is>
      </c>
      <c r="B7" s="7" t="n">
        <v>14204</v>
      </c>
      <c r="C7" s="7" t="n">
        <v>1418</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lease liabilities</t>
        </is>
      </c>
      <c r="B9" s="7" t="n">
        <v>15167</v>
      </c>
      <c r="C9" s="7" t="n">
        <v>3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7" t="n">
        <v>257569</v>
      </c>
      <c r="C2" s="7" t="n">
        <v>2</v>
      </c>
      <c r="D2" s="7" t="n">
        <v>389623</v>
      </c>
      <c r="E2" s="7" t="n">
        <v>-132056</v>
      </c>
    </row>
    <row r="3">
      <c r="A3" s="4" t="inlineStr">
        <is>
          <t>Beginning balance, Shares at Dec. 31, 2021</t>
        </is>
      </c>
      <c r="B3" s="4" t="inlineStr">
        <is>
          <t xml:space="preserve"> </t>
        </is>
      </c>
      <c r="C3" s="6" t="n">
        <v>15930</v>
      </c>
      <c r="D3" s="4" t="inlineStr">
        <is>
          <t xml:space="preserve"> </t>
        </is>
      </c>
      <c r="E3" s="4" t="inlineStr">
        <is>
          <t xml:space="preserve"> </t>
        </is>
      </c>
    </row>
    <row r="4">
      <c r="A4" s="4" t="inlineStr">
        <is>
          <t>Issuance of common stock upon exercise of stock options, Shares</t>
        </is>
      </c>
      <c r="B4" s="4" t="inlineStr">
        <is>
          <t xml:space="preserve"> </t>
        </is>
      </c>
      <c r="C4" s="6" t="n">
        <v>540</v>
      </c>
      <c r="D4" s="4" t="inlineStr">
        <is>
          <t xml:space="preserve"> </t>
        </is>
      </c>
      <c r="E4" s="4" t="inlineStr">
        <is>
          <t xml:space="preserve"> </t>
        </is>
      </c>
    </row>
    <row r="5">
      <c r="A5" s="4" t="inlineStr">
        <is>
          <t>Issuance of common stock upon exercise of stock options</t>
        </is>
      </c>
      <c r="B5" s="6" t="n">
        <v>4671</v>
      </c>
      <c r="C5" s="4" t="inlineStr">
        <is>
          <t xml:space="preserve"> </t>
        </is>
      </c>
      <c r="D5" s="6" t="n">
        <v>4671</v>
      </c>
      <c r="E5" s="4" t="inlineStr">
        <is>
          <t xml:space="preserve"> </t>
        </is>
      </c>
    </row>
    <row r="6">
      <c r="A6" s="4" t="inlineStr">
        <is>
          <t>Issuance of common stock upon vesting of restricted stock units, Shares</t>
        </is>
      </c>
      <c r="B6" s="4" t="inlineStr">
        <is>
          <t xml:space="preserve"> </t>
        </is>
      </c>
      <c r="C6" s="6" t="n">
        <v>9</v>
      </c>
      <c r="D6" s="4" t="inlineStr">
        <is>
          <t xml:space="preserve"> </t>
        </is>
      </c>
      <c r="E6" s="4" t="inlineStr">
        <is>
          <t xml:space="preserve"> </t>
        </is>
      </c>
    </row>
    <row r="7">
      <c r="A7" s="4" t="inlineStr">
        <is>
          <t>Issuance of common stock upon vesting of restricted stock units</t>
        </is>
      </c>
      <c r="B7" s="6" t="n">
        <v>-57</v>
      </c>
      <c r="C7" s="4" t="inlineStr">
        <is>
          <t xml:space="preserve"> </t>
        </is>
      </c>
      <c r="D7" s="6" t="n">
        <v>-57</v>
      </c>
      <c r="E7" s="4" t="inlineStr">
        <is>
          <t xml:space="preserve"> </t>
        </is>
      </c>
    </row>
    <row r="8">
      <c r="A8" s="4" t="inlineStr">
        <is>
          <t>Stock-based compensation expense</t>
        </is>
      </c>
      <c r="B8" s="6" t="n">
        <v>8307</v>
      </c>
      <c r="C8" s="4" t="inlineStr">
        <is>
          <t xml:space="preserve"> </t>
        </is>
      </c>
      <c r="D8" s="6" t="n">
        <v>8307</v>
      </c>
      <c r="E8" s="4" t="inlineStr">
        <is>
          <t xml:space="preserve"> </t>
        </is>
      </c>
    </row>
    <row r="9">
      <c r="A9" s="4" t="inlineStr">
        <is>
          <t>Net loss</t>
        </is>
      </c>
      <c r="B9" s="6" t="n">
        <v>-148613</v>
      </c>
      <c r="C9" s="4" t="inlineStr">
        <is>
          <t xml:space="preserve"> </t>
        </is>
      </c>
      <c r="D9" s="4" t="inlineStr">
        <is>
          <t xml:space="preserve"> </t>
        </is>
      </c>
      <c r="E9" s="6" t="n">
        <v>-148613</v>
      </c>
    </row>
    <row r="10">
      <c r="A10" s="4" t="inlineStr">
        <is>
          <t>Ending balance at Dec. 31, 2022</t>
        </is>
      </c>
      <c r="B10" s="6" t="n">
        <v>121877</v>
      </c>
      <c r="C10" s="7" t="n">
        <v>2</v>
      </c>
      <c r="D10" s="6" t="n">
        <v>402544</v>
      </c>
      <c r="E10" s="6" t="n">
        <v>-280669</v>
      </c>
    </row>
    <row r="11">
      <c r="A11" s="4" t="inlineStr">
        <is>
          <t>Ending balance, Shares at Dec. 31, 2022</t>
        </is>
      </c>
      <c r="B11" s="4" t="inlineStr">
        <is>
          <t xml:space="preserve"> </t>
        </is>
      </c>
      <c r="C11" s="6" t="n">
        <v>16479</v>
      </c>
      <c r="D11" s="4" t="inlineStr">
        <is>
          <t xml:space="preserve"> </t>
        </is>
      </c>
      <c r="E11" s="4" t="inlineStr">
        <is>
          <t xml:space="preserve"> </t>
        </is>
      </c>
    </row>
    <row r="12">
      <c r="A12" s="4" t="inlineStr">
        <is>
          <t>Issuance of common stock upon exercise of stock options, Shares</t>
        </is>
      </c>
      <c r="B12" s="4" t="inlineStr">
        <is>
          <t xml:space="preserve"> </t>
        </is>
      </c>
      <c r="C12" s="6" t="n">
        <v>14</v>
      </c>
      <c r="D12" s="4" t="inlineStr">
        <is>
          <t xml:space="preserve"> </t>
        </is>
      </c>
      <c r="E12" s="4" t="inlineStr">
        <is>
          <t xml:space="preserve"> </t>
        </is>
      </c>
    </row>
    <row r="13">
      <c r="A13" s="4" t="inlineStr">
        <is>
          <t>Issuance of common stock upon exercise of stock options</t>
        </is>
      </c>
      <c r="B13" s="6" t="n">
        <v>53</v>
      </c>
      <c r="C13" s="4" t="inlineStr">
        <is>
          <t xml:space="preserve"> </t>
        </is>
      </c>
      <c r="D13" s="6" t="n">
        <v>53</v>
      </c>
      <c r="E13" s="4" t="inlineStr">
        <is>
          <t xml:space="preserve"> </t>
        </is>
      </c>
    </row>
    <row r="14">
      <c r="A14" s="4" t="inlineStr">
        <is>
          <t>Issuance of common stock upon vesting of restricted stock units, Shares</t>
        </is>
      </c>
      <c r="B14" s="4" t="inlineStr">
        <is>
          <t xml:space="preserve"> </t>
        </is>
      </c>
      <c r="C14" s="6" t="n">
        <v>25</v>
      </c>
      <c r="D14" s="4" t="inlineStr">
        <is>
          <t xml:space="preserve"> </t>
        </is>
      </c>
      <c r="E14" s="4" t="inlineStr">
        <is>
          <t xml:space="preserve"> </t>
        </is>
      </c>
    </row>
    <row r="15">
      <c r="A15" s="4" t="inlineStr">
        <is>
          <t>Issuance of common stock upon vesting of restricted stock units</t>
        </is>
      </c>
      <c r="B15" s="6" t="n">
        <v>-78</v>
      </c>
      <c r="C15" s="4" t="inlineStr">
        <is>
          <t xml:space="preserve"> </t>
        </is>
      </c>
      <c r="D15" s="6" t="n">
        <v>-78</v>
      </c>
      <c r="E15" s="4" t="inlineStr">
        <is>
          <t xml:space="preserve"> </t>
        </is>
      </c>
    </row>
    <row r="16">
      <c r="A16" s="4" t="inlineStr">
        <is>
          <t>Issuance of pre-funded warrants, net</t>
        </is>
      </c>
      <c r="B16" s="6" t="n">
        <v>89216</v>
      </c>
      <c r="C16" s="4" t="inlineStr">
        <is>
          <t xml:space="preserve"> </t>
        </is>
      </c>
      <c r="D16" s="6" t="n">
        <v>89216</v>
      </c>
      <c r="E16" s="4" t="inlineStr">
        <is>
          <t xml:space="preserve"> </t>
        </is>
      </c>
    </row>
    <row r="17">
      <c r="A17" s="4" t="inlineStr">
        <is>
          <t>Exercise of pre-funded warrants, Shares</t>
        </is>
      </c>
      <c r="B17" s="4" t="inlineStr">
        <is>
          <t xml:space="preserve"> </t>
        </is>
      </c>
      <c r="C17" s="6" t="n">
        <v>10715</v>
      </c>
      <c r="D17" s="4" t="inlineStr">
        <is>
          <t xml:space="preserve"> </t>
        </is>
      </c>
      <c r="E17" s="4" t="inlineStr">
        <is>
          <t xml:space="preserve"> </t>
        </is>
      </c>
    </row>
    <row r="18">
      <c r="A18" s="4" t="inlineStr">
        <is>
          <t>Exercise of pre-funded warrants</t>
        </is>
      </c>
      <c r="B18" s="6" t="n">
        <v>11</v>
      </c>
      <c r="C18" s="7" t="n">
        <v>1</v>
      </c>
      <c r="D18" s="6" t="n">
        <v>10</v>
      </c>
      <c r="E18" s="4" t="inlineStr">
        <is>
          <t xml:space="preserve"> </t>
        </is>
      </c>
    </row>
    <row r="19">
      <c r="A19" s="4" t="inlineStr">
        <is>
          <t>Stock-based compensation expense</t>
        </is>
      </c>
      <c r="B19" s="6" t="n">
        <v>7915</v>
      </c>
      <c r="C19" s="4" t="inlineStr">
        <is>
          <t xml:space="preserve"> </t>
        </is>
      </c>
      <c r="D19" s="6" t="n">
        <v>7915</v>
      </c>
      <c r="E19" s="4" t="inlineStr">
        <is>
          <t xml:space="preserve"> </t>
        </is>
      </c>
    </row>
    <row r="20">
      <c r="A20" s="4" t="inlineStr">
        <is>
          <t>Net loss</t>
        </is>
      </c>
      <c r="B20" s="6" t="n">
        <v>-117218</v>
      </c>
      <c r="C20" s="4" t="inlineStr">
        <is>
          <t xml:space="preserve"> </t>
        </is>
      </c>
      <c r="D20" s="4" t="inlineStr">
        <is>
          <t xml:space="preserve"> </t>
        </is>
      </c>
      <c r="E20" s="6" t="n">
        <v>-117218</v>
      </c>
    </row>
    <row r="21">
      <c r="A21" s="4" t="inlineStr">
        <is>
          <t>Ending balance at Dec. 31, 2023</t>
        </is>
      </c>
      <c r="B21" s="6" t="n">
        <v>101776</v>
      </c>
      <c r="C21" s="7" t="n">
        <v>3</v>
      </c>
      <c r="D21" s="6" t="n">
        <v>499660</v>
      </c>
      <c r="E21" s="6" t="n">
        <v>-397887</v>
      </c>
    </row>
    <row r="22">
      <c r="A22" s="4" t="inlineStr">
        <is>
          <t>Ending balance, Shares at Dec. 31, 2023</t>
        </is>
      </c>
      <c r="B22" s="4" t="inlineStr">
        <is>
          <t xml:space="preserve"> </t>
        </is>
      </c>
      <c r="C22" s="6" t="n">
        <v>27233</v>
      </c>
      <c r="D22" s="4" t="inlineStr">
        <is>
          <t xml:space="preserve"> </t>
        </is>
      </c>
      <c r="E22" s="4" t="inlineStr">
        <is>
          <t xml:space="preserve"> </t>
        </is>
      </c>
    </row>
    <row r="23">
      <c r="A23" s="4" t="inlineStr">
        <is>
          <t>Issuance of common stock upon exercise of stock options, Shares</t>
        </is>
      </c>
      <c r="B23" s="4" t="inlineStr">
        <is>
          <t xml:space="preserve"> </t>
        </is>
      </c>
      <c r="C23" s="6" t="n">
        <v>11</v>
      </c>
      <c r="D23" s="4" t="inlineStr">
        <is>
          <t xml:space="preserve"> </t>
        </is>
      </c>
      <c r="E23" s="4" t="inlineStr">
        <is>
          <t xml:space="preserve"> </t>
        </is>
      </c>
    </row>
    <row r="24">
      <c r="A24" s="4" t="inlineStr">
        <is>
          <t>Issuance of common stock upon exercise of stock options</t>
        </is>
      </c>
      <c r="B24" s="6" t="n">
        <v>33</v>
      </c>
      <c r="C24" s="4" t="inlineStr">
        <is>
          <t xml:space="preserve"> </t>
        </is>
      </c>
      <c r="D24" s="6" t="n">
        <v>33</v>
      </c>
      <c r="E24" s="4" t="inlineStr">
        <is>
          <t xml:space="preserve"> </t>
        </is>
      </c>
    </row>
    <row r="25">
      <c r="A25" s="4" t="inlineStr">
        <is>
          <t>Issuance of common stock upon vesting of restricted stock units, Shares</t>
        </is>
      </c>
      <c r="B25" s="4" t="inlineStr">
        <is>
          <t xml:space="preserve"> </t>
        </is>
      </c>
      <c r="C25" s="6" t="n">
        <v>135</v>
      </c>
      <c r="D25" s="4" t="inlineStr">
        <is>
          <t xml:space="preserve"> </t>
        </is>
      </c>
      <c r="E25" s="4" t="inlineStr">
        <is>
          <t xml:space="preserve"> </t>
        </is>
      </c>
    </row>
    <row r="26">
      <c r="A26" s="4" t="inlineStr">
        <is>
          <t>Issuance of common stock upon vesting of restricted stock units</t>
        </is>
      </c>
      <c r="B26" s="6" t="n">
        <v>-77</v>
      </c>
      <c r="C26" s="4" t="inlineStr">
        <is>
          <t xml:space="preserve"> </t>
        </is>
      </c>
      <c r="D26" s="6" t="n">
        <v>-77</v>
      </c>
      <c r="E26" s="4" t="inlineStr">
        <is>
          <t xml:space="preserve"> </t>
        </is>
      </c>
    </row>
    <row r="27">
      <c r="A27" s="4" t="inlineStr">
        <is>
          <t>Stock-based compensation expense</t>
        </is>
      </c>
      <c r="B27" s="6" t="n">
        <v>8080</v>
      </c>
      <c r="C27" s="4" t="inlineStr">
        <is>
          <t xml:space="preserve"> </t>
        </is>
      </c>
      <c r="D27" s="6" t="n">
        <v>8080</v>
      </c>
      <c r="E27" s="4" t="inlineStr">
        <is>
          <t xml:space="preserve"> </t>
        </is>
      </c>
    </row>
    <row r="28">
      <c r="A28" s="4" t="inlineStr">
        <is>
          <t>Net loss</t>
        </is>
      </c>
      <c r="B28" s="6" t="n">
        <v>-62159</v>
      </c>
      <c r="C28" s="4" t="inlineStr">
        <is>
          <t xml:space="preserve"> </t>
        </is>
      </c>
      <c r="D28" s="4" t="inlineStr">
        <is>
          <t xml:space="preserve"> </t>
        </is>
      </c>
      <c r="E28" s="6" t="n">
        <v>-62159</v>
      </c>
    </row>
    <row r="29">
      <c r="A29" s="4" t="inlineStr">
        <is>
          <t>Ending balance at Dec. 31, 2024</t>
        </is>
      </c>
      <c r="B29" s="7" t="n">
        <v>47653</v>
      </c>
      <c r="C29" s="7" t="n">
        <v>3</v>
      </c>
      <c r="D29" s="7" t="n">
        <v>507696</v>
      </c>
      <c r="E29" s="7" t="n">
        <v>-460046</v>
      </c>
    </row>
    <row r="30">
      <c r="A30" s="4" t="inlineStr">
        <is>
          <t>Ending balance, Shares at Dec. 31, 2024</t>
        </is>
      </c>
      <c r="B30" s="4" t="inlineStr">
        <is>
          <t xml:space="preserve"> </t>
        </is>
      </c>
      <c r="C30" s="6" t="n">
        <v>27379</v>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25"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5" t="n">
        <v>3.4</v>
      </c>
      <c r="C4" s="5" t="n">
        <v>2.3</v>
      </c>
      <c r="D4" s="5" t="n">
        <v>2.1</v>
      </c>
    </row>
    <row r="5">
      <c r="A5" s="4" t="inlineStr">
        <is>
          <t>Short-Term Lease, Cost</t>
        </is>
      </c>
      <c r="B5" s="12" t="n">
        <v>0.1</v>
      </c>
      <c r="C5" s="5" t="n">
        <v>0.1</v>
      </c>
      <c r="D5" s="12" t="n">
        <v>0.3</v>
      </c>
    </row>
    <row r="6">
      <c r="A6" s="4" t="inlineStr">
        <is>
          <t>Leases Incentive Allowances</t>
        </is>
      </c>
      <c r="B6" s="5" t="n">
        <v>5.2</v>
      </c>
      <c r="C6" s="4" t="inlineStr">
        <is>
          <t xml:space="preserve"> </t>
        </is>
      </c>
      <c r="D6" s="4" t="inlineStr">
        <is>
          <t xml:space="preserve"> </t>
        </is>
      </c>
    </row>
    <row r="7">
      <c r="A7" s="4" t="inlineStr">
        <is>
          <t>Operating Lease, Weighted Average Remaining Lease Term</t>
        </is>
      </c>
      <c r="B7" s="4" t="inlineStr">
        <is>
          <t>9 years 8 months 12 days</t>
        </is>
      </c>
      <c r="C7" s="4" t="inlineStr">
        <is>
          <t>1 year 9 months 18 days</t>
        </is>
      </c>
      <c r="D7" s="4" t="inlineStr">
        <is>
          <t xml:space="preserve"> </t>
        </is>
      </c>
    </row>
    <row r="8">
      <c r="A8" s="4" t="inlineStr">
        <is>
          <t>Operating Lease, Weighted Average Discount Rate, Percent</t>
        </is>
      </c>
      <c r="B8" s="11" t="n">
        <v>0.074</v>
      </c>
      <c r="C8" s="11" t="n">
        <v>0.043</v>
      </c>
      <c r="D8" s="4" t="inlineStr">
        <is>
          <t xml:space="preserve"> </t>
        </is>
      </c>
    </row>
    <row r="9">
      <c r="A9" s="4" t="inlineStr">
        <is>
          <t>Measurement Of Operating Lease Liabilities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Operating Lease, Payments</t>
        </is>
      </c>
      <c r="B11" s="5" t="n">
        <v>2.3</v>
      </c>
      <c r="C11" s="5" t="n">
        <v>2.5</v>
      </c>
      <c r="D11" s="6" t="n">
        <v>2</v>
      </c>
    </row>
    <row r="12">
      <c r="A12" s="4" t="inlineStr">
        <is>
          <t>Acquired Operating Lease Liabilities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Right-of-Use Asset Obtained in Exchange for Operating Lease Liability</t>
        </is>
      </c>
      <c r="B14" s="5" t="n">
        <v>7.9</v>
      </c>
      <c r="C14" s="7" t="n">
        <v>0</v>
      </c>
      <c r="D14" s="5" t="n">
        <v>2.5</v>
      </c>
    </row>
    <row r="15">
      <c r="A15" s="4" t="inlineStr">
        <is>
          <t>Minimum</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ssee, Operating Lease,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Lessee, Operating Lease, Lease Term</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Home renovation</t>
        </is>
      </c>
      <c r="B3" s="7" t="n">
        <v>3684</v>
      </c>
      <c r="C3" s="7" t="n">
        <v>3534</v>
      </c>
    </row>
    <row r="4">
      <c r="A4" s="4" t="inlineStr">
        <is>
          <t>Payroll and other employee related expenses</t>
        </is>
      </c>
      <c r="B4" s="6" t="n">
        <v>1895</v>
      </c>
      <c r="C4" s="6" t="n">
        <v>3200</v>
      </c>
    </row>
    <row r="5">
      <c r="A5" s="4" t="inlineStr">
        <is>
          <t>Interest</t>
        </is>
      </c>
      <c r="B5" s="6" t="n">
        <v>1293</v>
      </c>
      <c r="C5" s="6" t="n">
        <v>1989</v>
      </c>
    </row>
    <row r="6">
      <c r="A6" s="4" t="inlineStr">
        <is>
          <t>Operating lease liabilities</t>
        </is>
      </c>
      <c r="B6" s="6" t="n">
        <v>963</v>
      </c>
      <c r="C6" s="6" t="n">
        <v>2271</v>
      </c>
    </row>
    <row r="7">
      <c r="A7" s="4" t="inlineStr">
        <is>
          <t>Marketing</t>
        </is>
      </c>
      <c r="B7" s="6" t="n">
        <v>757</v>
      </c>
      <c r="C7" s="6" t="n">
        <v>999</v>
      </c>
    </row>
    <row r="8">
      <c r="A8" s="4" t="inlineStr">
        <is>
          <t>Legal and professional obligations</t>
        </is>
      </c>
      <c r="B8" s="6" t="n">
        <v>344</v>
      </c>
      <c r="C8" s="6" t="n">
        <v>392</v>
      </c>
    </row>
    <row r="9">
      <c r="A9" s="4" t="inlineStr">
        <is>
          <t>Other</t>
        </is>
      </c>
      <c r="B9" s="6" t="n">
        <v>2868</v>
      </c>
      <c r="C9" s="6" t="n">
        <v>1474</v>
      </c>
    </row>
    <row r="10">
      <c r="A10" s="4" t="inlineStr">
        <is>
          <t>Accrued and other current liabilities</t>
        </is>
      </c>
      <c r="B10" s="7" t="n">
        <v>11804</v>
      </c>
      <c r="C10" s="7" t="n">
        <v>13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 Schedule of Carrying Values of the Company's Debt (Details) - USD ($) $ in Thousands</t>
        </is>
      </c>
      <c r="B1" s="2" t="inlineStr">
        <is>
          <t>Dec. 31, 2024</t>
        </is>
      </c>
      <c r="C1" s="2" t="inlineStr">
        <is>
          <t>Dec. 31, 2023</t>
        </is>
      </c>
    </row>
    <row r="2">
      <c r="A2" s="3" t="inlineStr">
        <is>
          <t>Credit facilities and notes payable, net</t>
        </is>
      </c>
      <c r="B2" s="4" t="inlineStr">
        <is>
          <t xml:space="preserve"> </t>
        </is>
      </c>
      <c r="C2" s="4" t="inlineStr">
        <is>
          <t xml:space="preserve"> </t>
        </is>
      </c>
    </row>
    <row r="3">
      <c r="A3" s="4" t="inlineStr">
        <is>
          <t>Senior secured debt - other</t>
        </is>
      </c>
      <c r="B3" s="7" t="n">
        <v>21433</v>
      </c>
      <c r="C3" s="7" t="n">
        <v>0</v>
      </c>
    </row>
    <row r="4">
      <c r="A4" s="4" t="inlineStr">
        <is>
          <t>Debt issuance costs</t>
        </is>
      </c>
      <c r="B4" s="6" t="n">
        <v>-676</v>
      </c>
      <c r="C4" s="6" t="n">
        <v>-2226</v>
      </c>
    </row>
    <row r="5">
      <c r="A5" s="4" t="inlineStr">
        <is>
          <t>Total credit facilities and other debt, net</t>
        </is>
      </c>
      <c r="B5" s="6" t="n">
        <v>237239</v>
      </c>
      <c r="C5" s="6" t="n">
        <v>257224</v>
      </c>
    </row>
    <row r="6">
      <c r="A6" s="3" t="inlineStr">
        <is>
          <t>Current portion - credit facilities and other debt, net</t>
        </is>
      </c>
      <c r="B6" s="4" t="inlineStr">
        <is>
          <t xml:space="preserve"> </t>
        </is>
      </c>
      <c r="C6" s="4" t="inlineStr">
        <is>
          <t xml:space="preserve"> </t>
        </is>
      </c>
    </row>
    <row r="7">
      <c r="A7" s="4" t="inlineStr">
        <is>
          <t>Total credit facilities and other debt, net</t>
        </is>
      </c>
      <c r="B7" s="6" t="n">
        <v>195378</v>
      </c>
      <c r="C7" s="6" t="n">
        <v>227132</v>
      </c>
    </row>
    <row r="8">
      <c r="A8" s="4" t="inlineStr">
        <is>
          <t>Total credit facilities and other debt - related party</t>
        </is>
      </c>
      <c r="B8" s="6" t="n">
        <v>41861</v>
      </c>
      <c r="C8" s="6" t="n">
        <v>30092</v>
      </c>
    </row>
    <row r="9">
      <c r="A9" s="4" t="inlineStr">
        <is>
          <t>Total credit facilities and other debt, net</t>
        </is>
      </c>
      <c r="B9" s="6" t="n">
        <v>237239</v>
      </c>
      <c r="C9" s="6" t="n">
        <v>257224</v>
      </c>
    </row>
    <row r="10">
      <c r="A10" s="4" t="inlineStr">
        <is>
          <t>Mezzanine Secured Credit Facilities [Member]</t>
        </is>
      </c>
      <c r="B10" s="4" t="inlineStr">
        <is>
          <t xml:space="preserve"> </t>
        </is>
      </c>
      <c r="C10" s="4" t="inlineStr">
        <is>
          <t xml:space="preserve"> </t>
        </is>
      </c>
    </row>
    <row r="11">
      <c r="A11" s="3" t="inlineStr">
        <is>
          <t>Credit facilities and notes payable, net</t>
        </is>
      </c>
      <c r="B11" s="4" t="inlineStr">
        <is>
          <t xml:space="preserve"> </t>
        </is>
      </c>
      <c r="C11" s="4" t="inlineStr">
        <is>
          <t xml:space="preserve"> </t>
        </is>
      </c>
    </row>
    <row r="12">
      <c r="A12" s="4" t="inlineStr">
        <is>
          <t>Secured credit facilities</t>
        </is>
      </c>
      <c r="B12" s="6" t="n">
        <v>23532</v>
      </c>
      <c r="C12" s="6" t="n">
        <v>23803</v>
      </c>
    </row>
    <row r="13">
      <c r="A13" s="4" t="inlineStr">
        <is>
          <t>Mezzanine Secured Credit Facilities [Member] | Financial Institutions [Member]</t>
        </is>
      </c>
      <c r="B13" s="4" t="inlineStr">
        <is>
          <t xml:space="preserve"> </t>
        </is>
      </c>
      <c r="C13" s="4" t="inlineStr">
        <is>
          <t xml:space="preserve"> </t>
        </is>
      </c>
    </row>
    <row r="14">
      <c r="A14" s="3" t="inlineStr">
        <is>
          <t>Credit facilities and notes payable, net</t>
        </is>
      </c>
      <c r="B14" s="4" t="inlineStr">
        <is>
          <t xml:space="preserve"> </t>
        </is>
      </c>
      <c r="C14" s="4" t="inlineStr">
        <is>
          <t xml:space="preserve"> </t>
        </is>
      </c>
    </row>
    <row r="15">
      <c r="A15" s="4" t="inlineStr">
        <is>
          <t>Secured credit facilities</t>
        </is>
      </c>
      <c r="B15" s="6" t="n">
        <v>7707</v>
      </c>
      <c r="C15" s="6" t="n">
        <v>12704</v>
      </c>
    </row>
    <row r="16">
      <c r="A16" s="4" t="inlineStr">
        <is>
          <t>Senior Secured Credit Facilities [Member]</t>
        </is>
      </c>
      <c r="B16" s="4" t="inlineStr">
        <is>
          <t xml:space="preserve"> </t>
        </is>
      </c>
      <c r="C16" s="4" t="inlineStr">
        <is>
          <t xml:space="preserve"> </t>
        </is>
      </c>
    </row>
    <row r="17">
      <c r="A17" s="3" t="inlineStr">
        <is>
          <t>Credit facilities and notes payable, net</t>
        </is>
      </c>
      <c r="B17" s="4" t="inlineStr">
        <is>
          <t xml:space="preserve"> </t>
        </is>
      </c>
      <c r="C17" s="4" t="inlineStr">
        <is>
          <t xml:space="preserve"> </t>
        </is>
      </c>
    </row>
    <row r="18">
      <c r="A18" s="4" t="inlineStr">
        <is>
          <t>Secured credit facilities</t>
        </is>
      </c>
      <c r="B18" s="6" t="n">
        <v>18329</v>
      </c>
      <c r="C18" s="6" t="n">
        <v>6289</v>
      </c>
    </row>
    <row r="19">
      <c r="A19" s="4" t="inlineStr">
        <is>
          <t>Senior Secured Credit Facilities [Member] | Financial Institutions [Member]</t>
        </is>
      </c>
      <c r="B19" s="4" t="inlineStr">
        <is>
          <t xml:space="preserve"> </t>
        </is>
      </c>
      <c r="C19" s="4" t="inlineStr">
        <is>
          <t xml:space="preserve"> </t>
        </is>
      </c>
    </row>
    <row r="20">
      <c r="A20" s="3" t="inlineStr">
        <is>
          <t>Credit facilities and notes payable, net</t>
        </is>
      </c>
      <c r="B20" s="4" t="inlineStr">
        <is>
          <t xml:space="preserve"> </t>
        </is>
      </c>
      <c r="C20" s="4" t="inlineStr">
        <is>
          <t xml:space="preserve"> </t>
        </is>
      </c>
    </row>
    <row r="21">
      <c r="A21" s="4" t="inlineStr">
        <is>
          <t>Secured credit facilities</t>
        </is>
      </c>
      <c r="B21" s="7" t="n">
        <v>166914</v>
      </c>
      <c r="C21" s="7" t="n">
        <v>2166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Other Debt - Schedule of Company's Senior Secured Credit Facilities (Details) - USD ($) $ in Thousands</t>
        </is>
      </c>
      <c r="B1" s="2" t="inlineStr">
        <is>
          <t>12 Months Ended</t>
        </is>
      </c>
    </row>
    <row r="2">
      <c r="B2" s="2" t="inlineStr">
        <is>
          <t>Dec. 31, 2024</t>
        </is>
      </c>
      <c r="C2" s="2" t="inlineStr">
        <is>
          <t>Dec. 31, 2023</t>
        </is>
      </c>
    </row>
    <row r="3">
      <c r="A3" s="4" t="inlineStr">
        <is>
          <t>Senior Secured Credit Facility With a Related Par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Total Borrowing Capacity</t>
        </is>
      </c>
      <c r="B5" s="7" t="n">
        <v>50000</v>
      </c>
      <c r="C5" s="7" t="n">
        <v>50000</v>
      </c>
    </row>
    <row r="6">
      <c r="A6" s="4" t="inlineStr">
        <is>
          <t>Outstanding Amount</t>
        </is>
      </c>
      <c r="B6" s="6" t="n">
        <v>18329</v>
      </c>
      <c r="C6" s="6" t="n">
        <v>6289</v>
      </c>
    </row>
    <row r="7">
      <c r="A7" s="4" t="inlineStr">
        <is>
          <t>Senior Secured Credit Facilities With Financial Institution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Capacity, Committed</t>
        </is>
      </c>
      <c r="B9" s="6" t="n">
        <v>280000</v>
      </c>
      <c r="C9" s="6" t="n">
        <v>460000</v>
      </c>
    </row>
    <row r="10">
      <c r="A10" s="4" t="inlineStr">
        <is>
          <t>Borrowing Capacity, Uncommitted</t>
        </is>
      </c>
      <c r="B10" s="6" t="n">
        <v>550000</v>
      </c>
      <c r="C10" s="6" t="n">
        <v>415000</v>
      </c>
    </row>
    <row r="11">
      <c r="A11" s="4" t="inlineStr">
        <is>
          <t>Total Borrowing Capacity</t>
        </is>
      </c>
      <c r="B11" s="6" t="n">
        <v>830000</v>
      </c>
      <c r="C11" s="6" t="n">
        <v>875000</v>
      </c>
    </row>
    <row r="12">
      <c r="A12" s="4" t="inlineStr">
        <is>
          <t>Outstanding Amount</t>
        </is>
      </c>
      <c r="B12" s="6" t="n">
        <v>185243</v>
      </c>
      <c r="C12" s="6" t="n">
        <v>222943</v>
      </c>
    </row>
    <row r="13">
      <c r="A13" s="4" t="inlineStr">
        <is>
          <t>June 2026 Revolving Credit Facility [Member] | Senior Secured Credit Facilities With Financial Institutions 1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Capacity, Committed</t>
        </is>
      </c>
      <c r="B15" s="6" t="n">
        <v>150000</v>
      </c>
      <c r="C15" s="6" t="n">
        <v>200000</v>
      </c>
    </row>
    <row r="16">
      <c r="A16" s="4" t="inlineStr">
        <is>
          <t>Borrowing Capacity, Uncommitted</t>
        </is>
      </c>
      <c r="B16" s="6" t="n">
        <v>250000</v>
      </c>
      <c r="C16" s="6" t="n">
        <v>200000</v>
      </c>
    </row>
    <row r="17">
      <c r="A17" s="4" t="inlineStr">
        <is>
          <t>Total Borrowing Capacity</t>
        </is>
      </c>
      <c r="B17" s="6" t="n">
        <v>400000</v>
      </c>
      <c r="C17" s="6" t="n">
        <v>400000</v>
      </c>
    </row>
    <row r="18">
      <c r="A18" s="4" t="inlineStr">
        <is>
          <t>Outstanding Amount</t>
        </is>
      </c>
      <c r="B18" s="7" t="n">
        <v>110109</v>
      </c>
      <c r="C18" s="7" t="n">
        <v>135676</v>
      </c>
    </row>
    <row r="19">
      <c r="A19" s="4" t="inlineStr">
        <is>
          <t>Weighted- Average Interest Rate</t>
        </is>
      </c>
      <c r="B19" s="11" t="n">
        <v>0.0793</v>
      </c>
      <c r="C19" s="11" t="n">
        <v>0.0791</v>
      </c>
    </row>
    <row r="20">
      <c r="A20" s="4" t="inlineStr">
        <is>
          <t>End of Revolving / Withdrawal Period</t>
        </is>
      </c>
      <c r="B20" s="4" t="inlineStr">
        <is>
          <t>Dec. 31,  2025</t>
        </is>
      </c>
      <c r="C20" s="4" t="inlineStr">
        <is>
          <t xml:space="preserve"> </t>
        </is>
      </c>
    </row>
    <row r="21">
      <c r="A21" s="4" t="inlineStr">
        <is>
          <t>Maturity Date</t>
        </is>
      </c>
      <c r="B21" s="4" t="inlineStr">
        <is>
          <t>Jun. 30,  2026</t>
        </is>
      </c>
      <c r="C21" s="4" t="inlineStr">
        <is>
          <t xml:space="preserve"> </t>
        </is>
      </c>
    </row>
    <row r="22">
      <c r="A22" s="4" t="inlineStr">
        <is>
          <t>July 2026 Revolving Credit Facility [Member] | Senior Secured Credit Facilities With Financial Institution 2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Capacity, Committed</t>
        </is>
      </c>
      <c r="B24" s="7" t="n">
        <v>0</v>
      </c>
      <c r="C24" s="7" t="n">
        <v>100000</v>
      </c>
    </row>
    <row r="25">
      <c r="A25" s="4" t="inlineStr">
        <is>
          <t>Borrowing Capacity, Uncommitted</t>
        </is>
      </c>
      <c r="B25" s="6" t="n">
        <v>200000</v>
      </c>
      <c r="C25" s="6" t="n">
        <v>100000</v>
      </c>
    </row>
    <row r="26">
      <c r="A26" s="4" t="inlineStr">
        <is>
          <t>Total Borrowing Capacity</t>
        </is>
      </c>
      <c r="B26" s="6" t="n">
        <v>200000</v>
      </c>
      <c r="C26" s="6" t="n">
        <v>200000</v>
      </c>
    </row>
    <row r="27">
      <c r="A27" s="4" t="inlineStr">
        <is>
          <t>Outstanding Amount</t>
        </is>
      </c>
      <c r="B27" s="7" t="n">
        <v>0</v>
      </c>
      <c r="C27" s="7" t="n">
        <v>55541</v>
      </c>
    </row>
    <row r="28">
      <c r="A28" s="4" t="inlineStr">
        <is>
          <t>Weighted- Average Interest Rate</t>
        </is>
      </c>
      <c r="B28" s="11" t="n">
        <v>0.0801</v>
      </c>
      <c r="C28" s="11" t="n">
        <v>0.0761</v>
      </c>
    </row>
    <row r="29">
      <c r="A29" s="4" t="inlineStr">
        <is>
          <t>End of Revolving / Withdrawal Period</t>
        </is>
      </c>
      <c r="B29" s="4" t="inlineStr">
        <is>
          <t>Jan. 31,  2026</t>
        </is>
      </c>
      <c r="C29" s="4" t="inlineStr">
        <is>
          <t xml:space="preserve"> </t>
        </is>
      </c>
    </row>
    <row r="30">
      <c r="A30" s="4" t="inlineStr">
        <is>
          <t>Maturity Date</t>
        </is>
      </c>
      <c r="B30" s="4" t="inlineStr">
        <is>
          <t>Jul. 31,  2026</t>
        </is>
      </c>
      <c r="C30" s="4" t="inlineStr">
        <is>
          <t xml:space="preserve"> </t>
        </is>
      </c>
    </row>
    <row r="31">
      <c r="A31" s="4" t="inlineStr">
        <is>
          <t>April 2025 Revolving Credit Facility [Member] | Senior Secured Credit Facilities With Financial Institution 3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 Committed</t>
        </is>
      </c>
      <c r="B33" s="7" t="n">
        <v>100000</v>
      </c>
      <c r="C33" s="7" t="n">
        <v>100000</v>
      </c>
    </row>
    <row r="34">
      <c r="A34" s="4" t="inlineStr">
        <is>
          <t>Borrowing Capacity, Uncommitted</t>
        </is>
      </c>
      <c r="B34" s="6" t="n">
        <v>50000</v>
      </c>
      <c r="C34" s="6" t="n">
        <v>50000</v>
      </c>
    </row>
    <row r="35">
      <c r="A35" s="4" t="inlineStr">
        <is>
          <t>Total Borrowing Capacity</t>
        </is>
      </c>
      <c r="B35" s="6" t="n">
        <v>150000</v>
      </c>
      <c r="C35" s="6" t="n">
        <v>150000</v>
      </c>
    </row>
    <row r="36">
      <c r="A36" s="4" t="inlineStr">
        <is>
          <t>Outstanding Amount</t>
        </is>
      </c>
      <c r="B36" s="7" t="n">
        <v>30941</v>
      </c>
      <c r="C36" s="7" t="n">
        <v>6453</v>
      </c>
    </row>
    <row r="37">
      <c r="A37" s="4" t="inlineStr">
        <is>
          <t>Weighted- Average Interest Rate</t>
        </is>
      </c>
      <c r="B37" s="11" t="n">
        <v>0.0838</v>
      </c>
      <c r="C37" s="11" t="n">
        <v>0.0711</v>
      </c>
    </row>
    <row r="38">
      <c r="A38" s="4" t="inlineStr">
        <is>
          <t>End of Revolving / Withdrawal Period</t>
        </is>
      </c>
      <c r="B38" s="4" t="inlineStr">
        <is>
          <t>Jan. 31,  2025</t>
        </is>
      </c>
      <c r="C38" s="4" t="inlineStr">
        <is>
          <t xml:space="preserve"> </t>
        </is>
      </c>
    </row>
    <row r="39">
      <c r="A39" s="4" t="inlineStr">
        <is>
          <t>Maturity Date</t>
        </is>
      </c>
      <c r="B39" s="4" t="inlineStr">
        <is>
          <t>Apr. 30,  2025</t>
        </is>
      </c>
      <c r="C39" s="4" t="inlineStr">
        <is>
          <t xml:space="preserve"> </t>
        </is>
      </c>
    </row>
    <row r="40">
      <c r="A40" s="4" t="inlineStr">
        <is>
          <t>September 2025 Revolving Credit Facility [Member] | Senior Secured Credit Facility With a Related Party [Member]</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Borrowing Capacity, Committed</t>
        </is>
      </c>
      <c r="B42" s="7" t="n">
        <v>30000</v>
      </c>
      <c r="C42" s="7" t="n">
        <v>30000</v>
      </c>
    </row>
    <row r="43">
      <c r="A43" s="4" t="inlineStr">
        <is>
          <t>Borrowing Capacity, Uncommitted</t>
        </is>
      </c>
      <c r="B43" s="6" t="n">
        <v>20000</v>
      </c>
      <c r="C43" s="6" t="n">
        <v>20000</v>
      </c>
    </row>
    <row r="44">
      <c r="A44" s="4" t="inlineStr">
        <is>
          <t>Total Borrowing Capacity</t>
        </is>
      </c>
      <c r="B44" s="6" t="n">
        <v>50000</v>
      </c>
      <c r="C44" s="6" t="n">
        <v>50000</v>
      </c>
    </row>
    <row r="45">
      <c r="A45" s="4" t="inlineStr">
        <is>
          <t>Outstanding Amount</t>
        </is>
      </c>
      <c r="B45" s="7" t="n">
        <v>18329</v>
      </c>
      <c r="C45" s="7" t="n">
        <v>6289</v>
      </c>
    </row>
    <row r="46">
      <c r="A46" s="4" t="inlineStr">
        <is>
          <t>Weighted- Average Interest Rate</t>
        </is>
      </c>
      <c r="B46" s="11" t="n">
        <v>0.1009</v>
      </c>
      <c r="C46" s="11" t="n">
        <v>0.1005</v>
      </c>
    </row>
    <row r="47">
      <c r="A47" s="4" t="inlineStr">
        <is>
          <t>End of Revolving / Withdrawal Period</t>
        </is>
      </c>
      <c r="B47" s="4" t="inlineStr">
        <is>
          <t>Mar. 31,  2025</t>
        </is>
      </c>
      <c r="C47" s="4" t="inlineStr">
        <is>
          <t xml:space="preserve"> </t>
        </is>
      </c>
    </row>
    <row r="48">
      <c r="A48" s="4" t="inlineStr">
        <is>
          <t>Maturity Date</t>
        </is>
      </c>
      <c r="B48" s="4" t="inlineStr">
        <is>
          <t>Sep. 30,  2025</t>
        </is>
      </c>
      <c r="C48" s="4" t="inlineStr">
        <is>
          <t xml:space="preserve"> </t>
        </is>
      </c>
    </row>
    <row r="49">
      <c r="A49" s="4" t="inlineStr">
        <is>
          <t>February 2026 Revolving Credit Facility [Member] | Senior Secured Credit Facility With Financial Institution 4 [Membe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orrowing Capacity, Committed</t>
        </is>
      </c>
      <c r="B51" s="7" t="n">
        <v>0</v>
      </c>
      <c r="C51" s="7" t="n">
        <v>30000</v>
      </c>
    </row>
    <row r="52">
      <c r="A52" s="4" t="inlineStr">
        <is>
          <t>Borrowing Capacity, Uncommitted</t>
        </is>
      </c>
      <c r="B52" s="6" t="n">
        <v>30000</v>
      </c>
      <c r="C52" s="6" t="n">
        <v>45000</v>
      </c>
    </row>
    <row r="53">
      <c r="A53" s="4" t="inlineStr">
        <is>
          <t>Total Borrowing Capacity</t>
        </is>
      </c>
      <c r="B53" s="6" t="n">
        <v>30000</v>
      </c>
      <c r="C53" s="6" t="n">
        <v>75000</v>
      </c>
    </row>
    <row r="54">
      <c r="A54" s="4" t="inlineStr">
        <is>
          <t>Outstanding Amount</t>
        </is>
      </c>
      <c r="B54" s="7" t="n">
        <v>25864</v>
      </c>
      <c r="C54" s="7" t="n">
        <v>18984</v>
      </c>
    </row>
    <row r="55">
      <c r="A55" s="4" t="inlineStr">
        <is>
          <t>Weighted- Average Interest Rate</t>
        </is>
      </c>
      <c r="B55" s="11" t="n">
        <v>0.09760000000000001</v>
      </c>
      <c r="C55" s="11" t="n">
        <v>0.0842</v>
      </c>
    </row>
    <row r="56">
      <c r="A56" s="4" t="inlineStr">
        <is>
          <t>End of Revolving / Withdrawal Period</t>
        </is>
      </c>
      <c r="B56" s="4" t="inlineStr">
        <is>
          <t>Aug. 31,  2025</t>
        </is>
      </c>
      <c r="C56" s="4" t="inlineStr">
        <is>
          <t xml:space="preserve"> </t>
        </is>
      </c>
    </row>
    <row r="57">
      <c r="A57" s="4" t="inlineStr">
        <is>
          <t>Maturity Date</t>
        </is>
      </c>
      <c r="B57" s="4" t="inlineStr">
        <is>
          <t>Feb. 28,  2026</t>
        </is>
      </c>
      <c r="C5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 width="22" customWidth="1" min="5" max="5"/>
  </cols>
  <sheetData>
    <row r="1">
      <c r="A1" s="1" t="inlineStr">
        <is>
          <t>Credit Facilities and Notes Payable - Additional Information (Details) $ in Thousands</t>
        </is>
      </c>
      <c r="B1" s="2" t="inlineStr">
        <is>
          <t>12 Months Ended</t>
        </is>
      </c>
    </row>
    <row r="2">
      <c r="B2" s="2" t="inlineStr">
        <is>
          <t>Dec. 31, 2024 USD ($) Facility</t>
        </is>
      </c>
      <c r="C2" s="2" t="inlineStr">
        <is>
          <t>Dec. 31, 2022</t>
        </is>
      </c>
      <c r="D2" s="2" t="inlineStr">
        <is>
          <t>Feb. 28, 2025 USD ($)</t>
        </is>
      </c>
      <c r="E2" s="2" t="inlineStr">
        <is>
          <t>Dec. 31, 2023 USD ($)</t>
        </is>
      </c>
    </row>
    <row r="3">
      <c r="A3" s="4" t="inlineStr">
        <is>
          <t>Related Partie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Number of facilities | Facility</t>
        </is>
      </c>
      <c r="B5" s="6" t="n">
        <v>1</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lated party, holding percentage</t>
        </is>
      </c>
      <c r="B8" s="10" t="n">
        <v>0.05</v>
      </c>
      <c r="C8" s="4" t="inlineStr">
        <is>
          <t xml:space="preserve"> </t>
        </is>
      </c>
      <c r="D8" s="4" t="inlineStr">
        <is>
          <t xml:space="preserve"> </t>
        </is>
      </c>
      <c r="E8" s="4" t="inlineStr">
        <is>
          <t xml:space="preserve"> </t>
        </is>
      </c>
    </row>
    <row r="9">
      <c r="A9" s="4" t="inlineStr">
        <is>
          <t>Senior Secured Credit Facilities With Financial Institution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Total Borrowing Capacity</t>
        </is>
      </c>
      <c r="B11" s="7" t="n">
        <v>830000</v>
      </c>
      <c r="C11" s="4" t="inlineStr">
        <is>
          <t xml:space="preserve"> </t>
        </is>
      </c>
      <c r="D11" s="4" t="inlineStr">
        <is>
          <t xml:space="preserve"> </t>
        </is>
      </c>
      <c r="E11" s="7" t="n">
        <v>875000</v>
      </c>
    </row>
    <row r="12">
      <c r="A12" s="4" t="inlineStr">
        <is>
          <t>Borrowing Capacity, Committed</t>
        </is>
      </c>
      <c r="B12" s="6" t="n">
        <v>280000</v>
      </c>
      <c r="C12" s="4" t="inlineStr">
        <is>
          <t xml:space="preserve"> </t>
        </is>
      </c>
      <c r="D12" s="4" t="inlineStr">
        <is>
          <t xml:space="preserve"> </t>
        </is>
      </c>
      <c r="E12" s="6" t="n">
        <v>460000</v>
      </c>
    </row>
    <row r="13">
      <c r="A13" s="4" t="inlineStr">
        <is>
          <t>Uncommitted amount</t>
        </is>
      </c>
      <c r="B13" s="7" t="n">
        <v>550000</v>
      </c>
      <c r="C13" s="4" t="inlineStr">
        <is>
          <t xml:space="preserve"> </t>
        </is>
      </c>
      <c r="D13" s="4" t="inlineStr">
        <is>
          <t xml:space="preserve"> </t>
        </is>
      </c>
      <c r="E13" s="6" t="n">
        <v>415000</v>
      </c>
    </row>
    <row r="14">
      <c r="A14" s="4" t="inlineStr">
        <is>
          <t>Financial Institutions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Number of facilities | Facility</t>
        </is>
      </c>
      <c r="B16" s="6" t="n">
        <v>4</v>
      </c>
      <c r="C16" s="4" t="inlineStr">
        <is>
          <t xml:space="preserve"> </t>
        </is>
      </c>
      <c r="D16" s="4" t="inlineStr">
        <is>
          <t xml:space="preserve"> </t>
        </is>
      </c>
      <c r="E16" s="4" t="inlineStr">
        <is>
          <t xml:space="preserve"> </t>
        </is>
      </c>
    </row>
    <row r="17">
      <c r="A17" s="4" t="inlineStr">
        <is>
          <t>Senior Secured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otal Borrowing Capacity</t>
        </is>
      </c>
      <c r="B19" s="7" t="n">
        <v>1007000</v>
      </c>
      <c r="C19" s="4" t="inlineStr">
        <is>
          <t xml:space="preserve"> </t>
        </is>
      </c>
      <c r="D19" s="4" t="inlineStr">
        <is>
          <t xml:space="preserve"> </t>
        </is>
      </c>
      <c r="E19" s="4" t="inlineStr">
        <is>
          <t xml:space="preserve"> </t>
        </is>
      </c>
    </row>
    <row r="20">
      <c r="A20" s="4" t="inlineStr">
        <is>
          <t>Borrowing Capacity, Committed</t>
        </is>
      </c>
      <c r="B20" s="7" t="n">
        <v>359700</v>
      </c>
      <c r="C20" s="4" t="inlineStr">
        <is>
          <t xml:space="preserve"> </t>
        </is>
      </c>
      <c r="D20" s="4" t="inlineStr">
        <is>
          <t xml:space="preserve"> </t>
        </is>
      </c>
      <c r="E20" s="4" t="inlineStr">
        <is>
          <t xml:space="preserve"> </t>
        </is>
      </c>
    </row>
    <row r="21">
      <c r="A21" s="4" t="inlineStr">
        <is>
          <t>Number of facilities | Facility</t>
        </is>
      </c>
      <c r="B21" s="6" t="n">
        <v>5</v>
      </c>
      <c r="C21" s="4" t="inlineStr">
        <is>
          <t xml:space="preserve"> </t>
        </is>
      </c>
      <c r="D21" s="4" t="inlineStr">
        <is>
          <t xml:space="preserve"> </t>
        </is>
      </c>
      <c r="E21" s="4" t="inlineStr">
        <is>
          <t xml:space="preserve"> </t>
        </is>
      </c>
    </row>
    <row r="22">
      <c r="A22" s="4" t="inlineStr">
        <is>
          <t>Senior Secured Credit Facility | Subsequent Ev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Uncommitted amount</t>
        </is>
      </c>
      <c r="B24" s="4" t="inlineStr">
        <is>
          <t xml:space="preserve"> </t>
        </is>
      </c>
      <c r="C24" s="4" t="inlineStr">
        <is>
          <t xml:space="preserve"> </t>
        </is>
      </c>
      <c r="D24" s="7" t="n">
        <v>150000</v>
      </c>
      <c r="E24" s="4" t="inlineStr">
        <is>
          <t xml:space="preserve"> </t>
        </is>
      </c>
    </row>
    <row r="25">
      <c r="A25" s="4" t="inlineStr">
        <is>
          <t>Mezzanine Secured Credit Facilities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Secured Debt</t>
        </is>
      </c>
      <c r="B27" s="7" t="n">
        <v>23532</v>
      </c>
      <c r="C27" s="4" t="inlineStr">
        <is>
          <t xml:space="preserve"> </t>
        </is>
      </c>
      <c r="D27" s="4" t="inlineStr">
        <is>
          <t xml:space="preserve"> </t>
        </is>
      </c>
      <c r="E27" s="6" t="n">
        <v>23803</v>
      </c>
    </row>
    <row r="28">
      <c r="A28" s="4" t="inlineStr">
        <is>
          <t>Mezzanine Secured Credit Facilities [Member] | Subsequent Ev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Uncommitted amount</t>
        </is>
      </c>
      <c r="B30" s="4" t="inlineStr">
        <is>
          <t xml:space="preserve"> </t>
        </is>
      </c>
      <c r="C30" s="4" t="inlineStr">
        <is>
          <t xml:space="preserve"> </t>
        </is>
      </c>
      <c r="D30" s="7" t="n">
        <v>40000</v>
      </c>
      <c r="E30" s="4" t="inlineStr">
        <is>
          <t xml:space="preserve"> </t>
        </is>
      </c>
    </row>
    <row r="31">
      <c r="A31" s="4" t="inlineStr">
        <is>
          <t>Mezzanine Revolving Credit Facilities</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Total Borrowing Capacity</t>
        </is>
      </c>
      <c r="B33" s="6" t="n">
        <v>177000</v>
      </c>
      <c r="C33" s="4" t="inlineStr">
        <is>
          <t xml:space="preserve"> </t>
        </is>
      </c>
      <c r="D33" s="4" t="inlineStr">
        <is>
          <t xml:space="preserve"> </t>
        </is>
      </c>
      <c r="E33" s="6" t="n">
        <v>177000</v>
      </c>
    </row>
    <row r="34">
      <c r="A34" s="4" t="inlineStr">
        <is>
          <t>Borrowing Capacity, Committed</t>
        </is>
      </c>
      <c r="B34" s="6" t="n">
        <v>79667</v>
      </c>
      <c r="C34" s="4" t="inlineStr">
        <is>
          <t xml:space="preserve"> </t>
        </is>
      </c>
      <c r="D34" s="4" t="inlineStr">
        <is>
          <t xml:space="preserve"> </t>
        </is>
      </c>
      <c r="E34" s="6" t="n">
        <v>102167</v>
      </c>
    </row>
    <row r="35">
      <c r="A35" s="4" t="inlineStr">
        <is>
          <t>Uncommitted amount</t>
        </is>
      </c>
      <c r="B35" s="7" t="n">
        <v>97333</v>
      </c>
      <c r="C35" s="4" t="inlineStr">
        <is>
          <t xml:space="preserve"> </t>
        </is>
      </c>
      <c r="D35" s="4" t="inlineStr">
        <is>
          <t xml:space="preserve"> </t>
        </is>
      </c>
      <c r="E35" s="6" t="n">
        <v>74833</v>
      </c>
    </row>
    <row r="36">
      <c r="A36" s="4" t="inlineStr">
        <is>
          <t>Senior Secured Debt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Weighted- Average Interest Rate</t>
        </is>
      </c>
      <c r="B38" s="11" t="n">
        <v>0.0924</v>
      </c>
      <c r="C38" s="4" t="inlineStr">
        <is>
          <t xml:space="preserve"> </t>
        </is>
      </c>
      <c r="D38" s="4" t="inlineStr">
        <is>
          <t xml:space="preserve"> </t>
        </is>
      </c>
      <c r="E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Total Borrowing Capacity</t>
        </is>
      </c>
      <c r="B41" s="7" t="n">
        <v>50000</v>
      </c>
      <c r="C41" s="4" t="inlineStr">
        <is>
          <t xml:space="preserve"> </t>
        </is>
      </c>
      <c r="D41" s="4" t="inlineStr">
        <is>
          <t xml:space="preserve"> </t>
        </is>
      </c>
      <c r="E41" s="7" t="n">
        <v>50000</v>
      </c>
    </row>
    <row r="42">
      <c r="A42" s="4" t="inlineStr">
        <is>
          <t>First American Credit Agree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Wholly-owned subsidiary Pecentage</t>
        </is>
      </c>
      <c r="B44" s="4" t="inlineStr">
        <is>
          <t xml:space="preserve"> </t>
        </is>
      </c>
      <c r="C44" s="10" t="n">
        <v>0.05</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 Schedule of Company's Mezzanine Secured Credit Facilities (Details) - Mezzanine Revolving Credit Facilitie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Borrowing Capacity, Committed</t>
        </is>
      </c>
      <c r="B4" s="7" t="n">
        <v>79667</v>
      </c>
      <c r="C4" s="7" t="n">
        <v>102167</v>
      </c>
    </row>
    <row r="5">
      <c r="A5" s="4" t="inlineStr">
        <is>
          <t>Borrowing Capacity, Uncommitted</t>
        </is>
      </c>
      <c r="B5" s="6" t="n">
        <v>97333</v>
      </c>
      <c r="C5" s="6" t="n">
        <v>74833</v>
      </c>
    </row>
    <row r="6">
      <c r="A6" s="4" t="inlineStr">
        <is>
          <t>Total Borrowing Capacity</t>
        </is>
      </c>
      <c r="B6" s="6" t="n">
        <v>177000</v>
      </c>
      <c r="C6" s="6" t="n">
        <v>177000</v>
      </c>
    </row>
    <row r="7">
      <c r="A7" s="4" t="inlineStr">
        <is>
          <t>Outstanding Amount</t>
        </is>
      </c>
      <c r="B7" s="6" t="n">
        <v>31239</v>
      </c>
      <c r="C7" s="6" t="n">
        <v>36507</v>
      </c>
    </row>
    <row r="8">
      <c r="A8" s="4" t="inlineStr">
        <is>
          <t>2025 December Mezzanine Credit Facility With 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Capacity, Committed</t>
        </is>
      </c>
      <c r="B10" s="6" t="n">
        <v>45000</v>
      </c>
      <c r="C10" s="6" t="n">
        <v>45000</v>
      </c>
    </row>
    <row r="11">
      <c r="A11" s="4" t="inlineStr">
        <is>
          <t>Borrowing Capacity, Uncommitted</t>
        </is>
      </c>
      <c r="B11" s="6" t="n">
        <v>25000</v>
      </c>
      <c r="C11" s="6" t="n">
        <v>25000</v>
      </c>
    </row>
    <row r="12">
      <c r="A12" s="4" t="inlineStr">
        <is>
          <t>Total Borrowing Capacity</t>
        </is>
      </c>
      <c r="B12" s="6" t="n">
        <v>70000</v>
      </c>
      <c r="C12" s="6" t="n">
        <v>70000</v>
      </c>
    </row>
    <row r="13">
      <c r="A13" s="4" t="inlineStr">
        <is>
          <t>Outstanding Amount</t>
        </is>
      </c>
      <c r="B13" s="7" t="n">
        <v>18372</v>
      </c>
      <c r="C13" s="7" t="n">
        <v>22250</v>
      </c>
    </row>
    <row r="14">
      <c r="A14" s="4" t="inlineStr">
        <is>
          <t>Weighted- Average Interest Rate</t>
        </is>
      </c>
      <c r="B14" s="11" t="n">
        <v>0.1367</v>
      </c>
      <c r="C14" s="11" t="n">
        <v>0.1156</v>
      </c>
    </row>
    <row r="15">
      <c r="A15" s="4" t="inlineStr">
        <is>
          <t>End of Revolving / Withdrawal Period</t>
        </is>
      </c>
      <c r="B15" s="4" t="inlineStr">
        <is>
          <t>Jun. 30,  2025</t>
        </is>
      </c>
      <c r="C15" s="4" t="inlineStr">
        <is>
          <t xml:space="preserve"> </t>
        </is>
      </c>
    </row>
    <row r="16">
      <c r="A16" s="4" t="inlineStr">
        <is>
          <t>Maturity Date</t>
        </is>
      </c>
      <c r="B16" s="4" t="inlineStr">
        <is>
          <t>Dec. 31,  2025</t>
        </is>
      </c>
      <c r="C16" s="4" t="inlineStr">
        <is>
          <t xml:space="preserve"> </t>
        </is>
      </c>
    </row>
    <row r="17">
      <c r="A17" s="4" t="inlineStr">
        <is>
          <t>2026 July Mezzanine Credit Facility With 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Capacity, Committed</t>
        </is>
      </c>
      <c r="B19" s="7" t="n">
        <v>0</v>
      </c>
      <c r="C19" s="7" t="n">
        <v>22500</v>
      </c>
    </row>
    <row r="20">
      <c r="A20" s="4" t="inlineStr">
        <is>
          <t>Borrowing Capacity, Uncommitted</t>
        </is>
      </c>
      <c r="B20" s="6" t="n">
        <v>45000</v>
      </c>
      <c r="C20" s="6" t="n">
        <v>22500</v>
      </c>
    </row>
    <row r="21">
      <c r="A21" s="4" t="inlineStr">
        <is>
          <t>Total Borrowing Capacity</t>
        </is>
      </c>
      <c r="B21" s="6" t="n">
        <v>45000</v>
      </c>
      <c r="C21" s="6" t="n">
        <v>45000</v>
      </c>
    </row>
    <row r="22">
      <c r="A22" s="4" t="inlineStr">
        <is>
          <t>Outstanding Amount</t>
        </is>
      </c>
      <c r="B22" s="7" t="n">
        <v>0</v>
      </c>
      <c r="C22" s="7" t="n">
        <v>11198</v>
      </c>
    </row>
    <row r="23">
      <c r="A23" s="4" t="inlineStr">
        <is>
          <t>Weighted- Average Interest Rate</t>
        </is>
      </c>
      <c r="B23" s="11" t="n">
        <v>0.1386</v>
      </c>
      <c r="C23" s="11" t="n">
        <v>0.1279</v>
      </c>
    </row>
    <row r="24">
      <c r="A24" s="4" t="inlineStr">
        <is>
          <t>End of Revolving / Withdrawal Period</t>
        </is>
      </c>
      <c r="B24" s="4" t="inlineStr">
        <is>
          <t>Jan. 31,  2025</t>
        </is>
      </c>
      <c r="C24" s="4" t="inlineStr">
        <is>
          <t xml:space="preserve"> </t>
        </is>
      </c>
    </row>
    <row r="25">
      <c r="A25" s="4" t="inlineStr">
        <is>
          <t>Maturity Date</t>
        </is>
      </c>
      <c r="B25" s="4" t="inlineStr">
        <is>
          <t>Jul. 31,  2025</t>
        </is>
      </c>
      <c r="C25" s="4" t="inlineStr">
        <is>
          <t xml:space="preserve"> </t>
        </is>
      </c>
    </row>
    <row r="26">
      <c r="A26" s="4" t="inlineStr">
        <is>
          <t>2025 April Mezzanine Credit Facility With Related Par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 Committed</t>
        </is>
      </c>
      <c r="B28" s="7" t="n">
        <v>26667</v>
      </c>
      <c r="C28" s="7" t="n">
        <v>26667</v>
      </c>
    </row>
    <row r="29">
      <c r="A29" s="4" t="inlineStr">
        <is>
          <t>Borrowing Capacity, Uncommitted</t>
        </is>
      </c>
      <c r="B29" s="6" t="n">
        <v>13333</v>
      </c>
      <c r="C29" s="6" t="n">
        <v>13333</v>
      </c>
    </row>
    <row r="30">
      <c r="A30" s="4" t="inlineStr">
        <is>
          <t>Total Borrowing Capacity</t>
        </is>
      </c>
      <c r="B30" s="6" t="n">
        <v>40000</v>
      </c>
      <c r="C30" s="6" t="n">
        <v>40000</v>
      </c>
    </row>
    <row r="31">
      <c r="A31" s="4" t="inlineStr">
        <is>
          <t>Outstanding Amount</t>
        </is>
      </c>
      <c r="B31" s="7" t="n">
        <v>7707</v>
      </c>
      <c r="C31" s="7" t="n">
        <v>1506</v>
      </c>
    </row>
    <row r="32">
      <c r="A32" s="4" t="inlineStr">
        <is>
          <t>Weighted- Average Interest Rate</t>
        </is>
      </c>
      <c r="B32" s="11" t="n">
        <v>0.1239</v>
      </c>
      <c r="C32" s="11" t="n">
        <v>0.0955</v>
      </c>
    </row>
    <row r="33">
      <c r="A33" s="4" t="inlineStr">
        <is>
          <t>End of Revolving / Withdrawal Period</t>
        </is>
      </c>
      <c r="B33" s="4" t="inlineStr">
        <is>
          <t>Jan. 31,  2025</t>
        </is>
      </c>
      <c r="C33" s="4" t="inlineStr">
        <is>
          <t xml:space="preserve"> </t>
        </is>
      </c>
    </row>
    <row r="34">
      <c r="A34" s="4" t="inlineStr">
        <is>
          <t>Maturity Date</t>
        </is>
      </c>
      <c r="B34" s="4" t="inlineStr">
        <is>
          <t>Apr. 30,  2025</t>
        </is>
      </c>
      <c r="C34" s="4" t="inlineStr">
        <is>
          <t xml:space="preserve"> </t>
        </is>
      </c>
    </row>
    <row r="35">
      <c r="A35" s="4" t="inlineStr">
        <is>
          <t>2025 September Mezzanine Credit Facility With Related Par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orrowing Capacity, Committed</t>
        </is>
      </c>
      <c r="B37" s="7" t="n">
        <v>8000</v>
      </c>
      <c r="C37" s="7" t="n">
        <v>8000</v>
      </c>
    </row>
    <row r="38">
      <c r="A38" s="4" t="inlineStr">
        <is>
          <t>Borrowing Capacity, Uncommitted</t>
        </is>
      </c>
      <c r="B38" s="6" t="n">
        <v>14000</v>
      </c>
      <c r="C38" s="6" t="n">
        <v>14000</v>
      </c>
    </row>
    <row r="39">
      <c r="A39" s="4" t="inlineStr">
        <is>
          <t>Total Borrowing Capacity</t>
        </is>
      </c>
      <c r="B39" s="6" t="n">
        <v>22000</v>
      </c>
      <c r="C39" s="6" t="n">
        <v>22000</v>
      </c>
    </row>
    <row r="40">
      <c r="A40" s="4" t="inlineStr">
        <is>
          <t>Outstanding Amount</t>
        </is>
      </c>
      <c r="B40" s="7" t="n">
        <v>5160</v>
      </c>
      <c r="C40" s="7" t="n">
        <v>1553</v>
      </c>
    </row>
    <row r="41">
      <c r="A41" s="4" t="inlineStr">
        <is>
          <t>Weighted- Average Interest Rate</t>
        </is>
      </c>
      <c r="B41" s="11" t="n">
        <v>0.1359</v>
      </c>
      <c r="C41" s="11" t="n">
        <v>0.1305</v>
      </c>
    </row>
    <row r="42">
      <c r="A42" s="4" t="inlineStr">
        <is>
          <t>End of Revolving / Withdrawal Period</t>
        </is>
      </c>
      <c r="B42" s="4" t="inlineStr">
        <is>
          <t>Mar. 31,  2025</t>
        </is>
      </c>
      <c r="C42" s="4" t="inlineStr">
        <is>
          <t xml:space="preserve"> </t>
        </is>
      </c>
    </row>
    <row r="43">
      <c r="A43" s="4" t="inlineStr">
        <is>
          <t>Maturity Date</t>
        </is>
      </c>
      <c r="B43" s="4" t="inlineStr">
        <is>
          <t>Sep. 30,  2025</t>
        </is>
      </c>
      <c r="C4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s) - $ / shares</t>
        </is>
      </c>
      <c r="B1" s="2" t="inlineStr">
        <is>
          <t>12 Months Ended</t>
        </is>
      </c>
    </row>
    <row r="2">
      <c r="B2" s="2" t="inlineStr">
        <is>
          <t>Dec. 31, 2024</t>
        </is>
      </c>
      <c r="C2" s="2" t="inlineStr">
        <is>
          <t>Dec. 31, 2023</t>
        </is>
      </c>
    </row>
    <row r="3">
      <c r="A3" s="3" t="inlineStr">
        <is>
          <t>Derivative Warrant Liabilities [Line Items]</t>
        </is>
      </c>
      <c r="B3" s="4" t="inlineStr">
        <is>
          <t xml:space="preserve"> </t>
        </is>
      </c>
      <c r="C3" s="4" t="inlineStr">
        <is>
          <t xml:space="preserve"> </t>
        </is>
      </c>
    </row>
    <row r="4">
      <c r="A4" s="4" t="inlineStr">
        <is>
          <t>Warrants expiration period after completion of business combination or earlier upon redemption or liquidation date</t>
        </is>
      </c>
      <c r="B4" s="4" t="inlineStr">
        <is>
          <t>Sep.  01,  2026</t>
        </is>
      </c>
      <c r="C4" s="4" t="inlineStr">
        <is>
          <t xml:space="preserve"> </t>
        </is>
      </c>
    </row>
    <row r="5">
      <c r="A5" s="4" t="inlineStr">
        <is>
          <t>Class A Common Stock</t>
        </is>
      </c>
      <c r="B5" s="4" t="inlineStr">
        <is>
          <t xml:space="preserve"> </t>
        </is>
      </c>
      <c r="C5" s="4" t="inlineStr">
        <is>
          <t xml:space="preserve"> </t>
        </is>
      </c>
    </row>
    <row r="6">
      <c r="A6" s="3" t="inlineStr">
        <is>
          <t>Derivative Warrant Liabilities [Line Items]</t>
        </is>
      </c>
      <c r="B6" s="4" t="inlineStr">
        <is>
          <t xml:space="preserve"> </t>
        </is>
      </c>
      <c r="C6" s="4" t="inlineStr">
        <is>
          <t xml:space="preserve"> </t>
        </is>
      </c>
    </row>
    <row r="7">
      <c r="A7" s="4" t="inlineStr">
        <is>
          <t>Number of warrants or rights, excercisable</t>
        </is>
      </c>
      <c r="B7" s="6" t="n">
        <v>15</v>
      </c>
      <c r="C7" s="4" t="inlineStr">
        <is>
          <t xml:space="preserve"> </t>
        </is>
      </c>
    </row>
    <row r="8">
      <c r="A8" s="4" t="inlineStr">
        <is>
          <t>Common stock, shares issued</t>
        </is>
      </c>
      <c r="B8" s="6" t="n">
        <v>27379438</v>
      </c>
      <c r="C8" s="6" t="n">
        <v>27233000</v>
      </c>
    </row>
    <row r="9">
      <c r="A9" s="4" t="inlineStr">
        <is>
          <t>Common stock, par value</t>
        </is>
      </c>
      <c r="B9" s="8" t="n">
        <v>0.0001</v>
      </c>
      <c r="C9" s="8" t="n">
        <v>0.0001</v>
      </c>
    </row>
    <row r="10">
      <c r="A10" s="4" t="inlineStr">
        <is>
          <t>Public Warrant | Class A Common Stock</t>
        </is>
      </c>
      <c r="B10" s="4" t="inlineStr">
        <is>
          <t xml:space="preserve"> </t>
        </is>
      </c>
      <c r="C10" s="4" t="inlineStr">
        <is>
          <t xml:space="preserve"> </t>
        </is>
      </c>
    </row>
    <row r="11">
      <c r="A11" s="3" t="inlineStr">
        <is>
          <t>Derivative Warrant Liabilities [Line Items]</t>
        </is>
      </c>
      <c r="B11" s="4" t="inlineStr">
        <is>
          <t xml:space="preserve"> </t>
        </is>
      </c>
      <c r="C11" s="4" t="inlineStr">
        <is>
          <t xml:space="preserve"> </t>
        </is>
      </c>
    </row>
    <row r="12">
      <c r="A12" s="4" t="inlineStr">
        <is>
          <t>Class of warrant or right outstanding</t>
        </is>
      </c>
      <c r="B12" s="6" t="n">
        <v>16100000</v>
      </c>
      <c r="C12" s="4" t="inlineStr">
        <is>
          <t xml:space="preserve"> </t>
        </is>
      </c>
    </row>
    <row r="13">
      <c r="A13" s="4" t="inlineStr">
        <is>
          <t>Warrants exercisable</t>
        </is>
      </c>
      <c r="B13" s="4" t="inlineStr">
        <is>
          <t xml:space="preserve"> </t>
        </is>
      </c>
      <c r="C13" s="5" t="n">
        <v>172.5</v>
      </c>
    </row>
    <row r="14">
      <c r="A14" s="4" t="inlineStr">
        <is>
          <t>Private Placement | Class A Common Stock</t>
        </is>
      </c>
      <c r="B14" s="4" t="inlineStr">
        <is>
          <t xml:space="preserve"> </t>
        </is>
      </c>
      <c r="C14" s="4" t="inlineStr">
        <is>
          <t xml:space="preserve"> </t>
        </is>
      </c>
    </row>
    <row r="15">
      <c r="A15" s="3" t="inlineStr">
        <is>
          <t>Derivative Warrant Liabilities [Line Items]</t>
        </is>
      </c>
      <c r="B15" s="4" t="inlineStr">
        <is>
          <t xml:space="preserve"> </t>
        </is>
      </c>
      <c r="C15" s="4" t="inlineStr">
        <is>
          <t xml:space="preserve"> </t>
        </is>
      </c>
    </row>
    <row r="16">
      <c r="A16" s="4" t="inlineStr">
        <is>
          <t>Class of warrant or right outstanding</t>
        </is>
      </c>
      <c r="B16" s="6" t="n">
        <v>5700000</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231</v>
      </c>
      <c r="C3" s="7" t="n">
        <v>471</v>
      </c>
    </row>
    <row r="4">
      <c r="A4" s="4" t="inlineStr">
        <is>
          <t>Quoted Prices in Active Markets for Identical Liabilities (Level 1) | 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128</v>
      </c>
      <c r="C6" s="6" t="n">
        <v>305</v>
      </c>
    </row>
    <row r="7">
      <c r="A7" s="4" t="inlineStr">
        <is>
          <t>Significant Unobservable Inputs (Level 3) | Private Placement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7" t="n">
        <v>103</v>
      </c>
      <c r="C9" s="7" t="n">
        <v>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warrant liabilities</t>
        </is>
      </c>
      <c r="B4" s="7" t="n">
        <v>-240000</v>
      </c>
      <c r="C4" s="7" t="n">
        <v>-68000</v>
      </c>
      <c r="D4" s="7" t="n">
        <v>-23522000</v>
      </c>
    </row>
    <row r="5">
      <c r="A5" s="4" t="inlineStr">
        <is>
          <t>Fair value, measurement with unobservable inputs reconciliation, recurring basis, liability, transfers, net</t>
        </is>
      </c>
      <c r="B5" s="6" t="n">
        <v>0</v>
      </c>
      <c r="C5" s="6" t="n">
        <v>0</v>
      </c>
      <c r="D5" s="7" t="n">
        <v>0</v>
      </c>
    </row>
    <row r="6">
      <c r="A6" s="4" t="inlineStr">
        <is>
          <t>Public Warra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hange in fair value of warrant liabilities</t>
        </is>
      </c>
      <c r="B8" s="7" t="n">
        <v>100000</v>
      </c>
      <c r="C8" s="7" t="n">
        <v>100000</v>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Liabilities Measured on Recurring Basis Unobservable Input Reconcili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Private Placement Warra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7" t="n">
        <v>166</v>
      </c>
      <c r="C7" s="7" t="n">
        <v>196</v>
      </c>
    </row>
    <row r="8">
      <c r="A8" s="4" t="inlineStr">
        <is>
          <t>Change in fair value of private placement warrants included in net (loss) income</t>
        </is>
      </c>
      <c r="B8" s="6" t="n">
        <v>-63</v>
      </c>
      <c r="C8" s="6" t="n">
        <v>-30</v>
      </c>
    </row>
    <row r="9">
      <c r="A9" s="4" t="inlineStr">
        <is>
          <t>Ending balance</t>
        </is>
      </c>
      <c r="B9" s="7" t="n">
        <v>103</v>
      </c>
      <c r="C9" s="7" t="n">
        <v>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2159</v>
      </c>
      <c r="C4" s="7" t="n">
        <v>-117218</v>
      </c>
      <c r="D4" s="7" t="n">
        <v>-14861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6" t="n">
        <v>611</v>
      </c>
      <c r="C6" s="6" t="n">
        <v>728</v>
      </c>
      <c r="D6" s="6" t="n">
        <v>1022</v>
      </c>
    </row>
    <row r="7">
      <c r="A7" s="4" t="inlineStr">
        <is>
          <t>Amortization of debt financing costs</t>
        </is>
      </c>
      <c r="B7" s="6" t="n">
        <v>1786</v>
      </c>
      <c r="C7" s="6" t="n">
        <v>4343</v>
      </c>
      <c r="D7" s="6" t="n">
        <v>2948</v>
      </c>
    </row>
    <row r="8">
      <c r="A8" s="4" t="inlineStr">
        <is>
          <t>Real estate inventory valuation adjustment</t>
        </is>
      </c>
      <c r="B8" s="6" t="n">
        <v>4472</v>
      </c>
      <c r="C8" s="6" t="n">
        <v>8937</v>
      </c>
      <c r="D8" s="6" t="n">
        <v>93810</v>
      </c>
    </row>
    <row r="9">
      <c r="A9" s="4" t="inlineStr">
        <is>
          <t>Stock-based compensation</t>
        </is>
      </c>
      <c r="B9" s="6" t="n">
        <v>8080</v>
      </c>
      <c r="C9" s="6" t="n">
        <v>7915</v>
      </c>
      <c r="D9" s="6" t="n">
        <v>8307</v>
      </c>
    </row>
    <row r="10">
      <c r="A10" s="4" t="inlineStr">
        <is>
          <t>Change in fair value of warrant liabilities</t>
        </is>
      </c>
      <c r="B10" s="6" t="n">
        <v>-240</v>
      </c>
      <c r="C10" s="6" t="n">
        <v>-68</v>
      </c>
      <c r="D10" s="6" t="n">
        <v>-23522</v>
      </c>
    </row>
    <row r="11">
      <c r="A11" s="4" t="inlineStr">
        <is>
          <t>Loss on disposal of property and equipment</t>
        </is>
      </c>
      <c r="B11" s="6" t="n">
        <v>105</v>
      </c>
      <c r="C11" s="6" t="n">
        <v>76</v>
      </c>
      <c r="D11" s="6" t="n">
        <v>0</v>
      </c>
    </row>
    <row r="12">
      <c r="A12" s="4" t="inlineStr">
        <is>
          <t>Gain on sale of derivative instruments</t>
        </is>
      </c>
      <c r="B12" s="6" t="n">
        <v>0</v>
      </c>
      <c r="C12" s="6" t="n">
        <v>-2124</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6087</v>
      </c>
      <c r="C14" s="6" t="n">
        <v>-7585</v>
      </c>
      <c r="D14" s="6" t="n">
        <v>3815</v>
      </c>
    </row>
    <row r="15">
      <c r="A15" s="4" t="inlineStr">
        <is>
          <t>Real estate inventory</t>
        </is>
      </c>
      <c r="B15" s="6" t="n">
        <v>57854</v>
      </c>
      <c r="C15" s="6" t="n">
        <v>379260</v>
      </c>
      <c r="D15" s="6" t="n">
        <v>374064</v>
      </c>
    </row>
    <row r="16">
      <c r="A16" s="4" t="inlineStr">
        <is>
          <t>Prepaid expenses and other assets</t>
        </is>
      </c>
      <c r="B16" s="6" t="n">
        <v>4452</v>
      </c>
      <c r="C16" s="6" t="n">
        <v>3733</v>
      </c>
      <c r="D16" s="6" t="n">
        <v>-275</v>
      </c>
    </row>
    <row r="17">
      <c r="A17" s="4" t="inlineStr">
        <is>
          <t>Accounts payable</t>
        </is>
      </c>
      <c r="B17" s="6" t="n">
        <v>-3024</v>
      </c>
      <c r="C17" s="6" t="n">
        <v>299</v>
      </c>
      <c r="D17" s="6" t="n">
        <v>-1752</v>
      </c>
    </row>
    <row r="18">
      <c r="A18" s="4" t="inlineStr">
        <is>
          <t>Accrued and other liabilities</t>
        </is>
      </c>
      <c r="B18" s="6" t="n">
        <v>2809</v>
      </c>
      <c r="C18" s="6" t="n">
        <v>-16664</v>
      </c>
      <c r="D18" s="6" t="n">
        <v>-4402</v>
      </c>
    </row>
    <row r="19">
      <c r="A19" s="4" t="inlineStr">
        <is>
          <t>Net cash provided by operating activities</t>
        </is>
      </c>
      <c r="B19" s="6" t="n">
        <v>20833</v>
      </c>
      <c r="C19" s="6" t="n">
        <v>261632</v>
      </c>
      <c r="D19" s="6" t="n">
        <v>30540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6" t="n">
        <v>-5408</v>
      </c>
      <c r="C21" s="6" t="n">
        <v>-127</v>
      </c>
      <c r="D21" s="6" t="n">
        <v>-1070</v>
      </c>
    </row>
    <row r="22">
      <c r="A22" s="4" t="inlineStr">
        <is>
          <t>Proceeds from sales of property and equipment</t>
        </is>
      </c>
      <c r="B22" s="6" t="n">
        <v>82</v>
      </c>
      <c r="C22" s="6" t="n">
        <v>0</v>
      </c>
      <c r="D22" s="6" t="n">
        <v>0</v>
      </c>
    </row>
    <row r="23">
      <c r="A23" s="4" t="inlineStr">
        <is>
          <t>Purchases of derivative instruments</t>
        </is>
      </c>
      <c r="B23" s="6" t="n">
        <v>0</v>
      </c>
      <c r="C23" s="6" t="n">
        <v>-2569</v>
      </c>
      <c r="D23" s="6" t="n">
        <v>0</v>
      </c>
    </row>
    <row r="24">
      <c r="A24" s="4" t="inlineStr">
        <is>
          <t>Proceeds from sale of derivative instruments</t>
        </is>
      </c>
      <c r="B24" s="6" t="n">
        <v>0</v>
      </c>
      <c r="C24" s="6" t="n">
        <v>4681</v>
      </c>
      <c r="D24" s="6" t="n">
        <v>0</v>
      </c>
    </row>
    <row r="25">
      <c r="A25" s="4" t="inlineStr">
        <is>
          <t>Net cash (used in) provided by investing activities</t>
        </is>
      </c>
      <c r="B25" s="6" t="n">
        <v>-5326</v>
      </c>
      <c r="C25" s="6" t="n">
        <v>1985</v>
      </c>
      <c r="D25" s="6" t="n">
        <v>-1070</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from credit facilities and other debt</t>
        </is>
      </c>
      <c r="B27" s="6" t="n">
        <v>807926</v>
      </c>
      <c r="C27" s="6" t="n">
        <v>875559</v>
      </c>
      <c r="D27" s="6" t="n">
        <v>3178033</v>
      </c>
    </row>
    <row r="28">
      <c r="A28" s="4" t="inlineStr">
        <is>
          <t>Repayments of credit facilities and other debt</t>
        </is>
      </c>
      <c r="B28" s="6" t="n">
        <v>-829461</v>
      </c>
      <c r="C28" s="6" t="n">
        <v>-1286795</v>
      </c>
      <c r="D28" s="6" t="n">
        <v>-3540466</v>
      </c>
    </row>
    <row r="29">
      <c r="A29" s="4" t="inlineStr">
        <is>
          <t>Payment of debt financing costs</t>
        </is>
      </c>
      <c r="B29" s="6" t="n">
        <v>-236</v>
      </c>
      <c r="C29" s="6" t="n">
        <v>-1948</v>
      </c>
      <c r="D29" s="6" t="n">
        <v>-646</v>
      </c>
    </row>
    <row r="30">
      <c r="A30" s="4" t="inlineStr">
        <is>
          <t>Proceeds from exercise of stock options</t>
        </is>
      </c>
      <c r="B30" s="6" t="n">
        <v>33</v>
      </c>
      <c r="C30" s="6" t="n">
        <v>53</v>
      </c>
      <c r="D30" s="6" t="n">
        <v>4898</v>
      </c>
    </row>
    <row r="31">
      <c r="A31" s="4" t="inlineStr">
        <is>
          <t>Payments for taxes related to stock-based awards</t>
        </is>
      </c>
      <c r="B31" s="6" t="n">
        <v>-77</v>
      </c>
      <c r="C31" s="6" t="n">
        <v>-78</v>
      </c>
      <c r="D31" s="6" t="n">
        <v>-285</v>
      </c>
    </row>
    <row r="32">
      <c r="A32" s="4" t="inlineStr">
        <is>
          <t>Borrowings from warehouse lending facility</t>
        </is>
      </c>
      <c r="B32" s="6" t="n">
        <v>0</v>
      </c>
      <c r="C32" s="6" t="n">
        <v>25193</v>
      </c>
      <c r="D32" s="6" t="n">
        <v>0</v>
      </c>
    </row>
    <row r="33">
      <c r="A33" s="4" t="inlineStr">
        <is>
          <t>Repayments of warehouse lending facility</t>
        </is>
      </c>
      <c r="B33" s="6" t="n">
        <v>0</v>
      </c>
      <c r="C33" s="6" t="n">
        <v>-25193</v>
      </c>
      <c r="D33" s="6" t="n">
        <v>0</v>
      </c>
    </row>
    <row r="34">
      <c r="A34" s="4" t="inlineStr">
        <is>
          <t>Proceeds from issuance of pre-funded warrants</t>
        </is>
      </c>
      <c r="B34" s="6" t="n">
        <v>0</v>
      </c>
      <c r="C34" s="6" t="n">
        <v>90000</v>
      </c>
      <c r="D34" s="6" t="n">
        <v>0</v>
      </c>
    </row>
    <row r="35">
      <c r="A35" s="4" t="inlineStr">
        <is>
          <t>Proceeds from exercise of pre-funded warrants</t>
        </is>
      </c>
      <c r="B35" s="6" t="n">
        <v>0</v>
      </c>
      <c r="C35" s="6" t="n">
        <v>11</v>
      </c>
      <c r="D35" s="6" t="n">
        <v>0</v>
      </c>
    </row>
    <row r="36">
      <c r="A36" s="4" t="inlineStr">
        <is>
          <t>Issuance cost of pre-funded warrants</t>
        </is>
      </c>
      <c r="B36" s="6" t="n">
        <v>0</v>
      </c>
      <c r="C36" s="6" t="n">
        <v>-784</v>
      </c>
      <c r="D36" s="6" t="n">
        <v>0</v>
      </c>
    </row>
    <row r="37">
      <c r="A37" s="4" t="inlineStr">
        <is>
          <t>Net cash used in financing activities</t>
        </is>
      </c>
      <c r="B37" s="6" t="n">
        <v>-21815</v>
      </c>
      <c r="C37" s="6" t="n">
        <v>-323982</v>
      </c>
      <c r="D37" s="6" t="n">
        <v>-358466</v>
      </c>
    </row>
    <row r="38">
      <c r="A38" s="4" t="inlineStr">
        <is>
          <t>Net change in cash, cash equivalents and restricted cash</t>
        </is>
      </c>
      <c r="B38" s="6" t="n">
        <v>-6308</v>
      </c>
      <c r="C38" s="6" t="n">
        <v>-60365</v>
      </c>
      <c r="D38" s="6" t="n">
        <v>-54134</v>
      </c>
    </row>
    <row r="39">
      <c r="A39" s="4" t="inlineStr">
        <is>
          <t>Cash, cash equivalents and restricted cash, beginning of period</t>
        </is>
      </c>
      <c r="B39" s="6" t="n">
        <v>79934</v>
      </c>
      <c r="C39" s="6" t="n">
        <v>140299</v>
      </c>
      <c r="D39" s="6" t="n">
        <v>194433</v>
      </c>
    </row>
    <row r="40">
      <c r="A40" s="4" t="inlineStr">
        <is>
          <t>Cash, cash equivalents and restricted cash, end of period</t>
        </is>
      </c>
      <c r="B40" s="6" t="n">
        <v>73626</v>
      </c>
      <c r="C40" s="6" t="n">
        <v>79934</v>
      </c>
      <c r="D40" s="6" t="n">
        <v>140299</v>
      </c>
    </row>
    <row r="41">
      <c r="A41" s="3" t="inlineStr">
        <is>
          <t>Reconciliation of cash, cash equivalents and restricted cash to the consolidated balance sheet:</t>
        </is>
      </c>
      <c r="B41" s="4" t="inlineStr">
        <is>
          <t xml:space="preserve"> </t>
        </is>
      </c>
      <c r="C41" s="4" t="inlineStr">
        <is>
          <t xml:space="preserve"> </t>
        </is>
      </c>
      <c r="D41" s="4" t="inlineStr">
        <is>
          <t xml:space="preserve"> </t>
        </is>
      </c>
    </row>
    <row r="42">
      <c r="A42" s="4" t="inlineStr">
        <is>
          <t>Cash and cash equivalents</t>
        </is>
      </c>
      <c r="B42" s="6" t="n">
        <v>43018</v>
      </c>
      <c r="C42" s="6" t="n">
        <v>75967</v>
      </c>
      <c r="D42" s="6" t="n">
        <v>97241</v>
      </c>
    </row>
    <row r="43">
      <c r="A43" s="4" t="inlineStr">
        <is>
          <t>Restricted cash</t>
        </is>
      </c>
      <c r="B43" s="6" t="n">
        <v>30608</v>
      </c>
      <c r="C43" s="6" t="n">
        <v>3967</v>
      </c>
      <c r="D43" s="6" t="n">
        <v>43058</v>
      </c>
    </row>
    <row r="44">
      <c r="A44" s="4" t="inlineStr">
        <is>
          <t>Total cash, cash equivalents and restricted cash</t>
        </is>
      </c>
      <c r="B44" s="6" t="n">
        <v>73626</v>
      </c>
      <c r="C44" s="6" t="n">
        <v>79934</v>
      </c>
      <c r="D44" s="6" t="n">
        <v>140299</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yments for interest</t>
        </is>
      </c>
      <c r="B46" s="7" t="n">
        <v>24464</v>
      </c>
      <c r="C46" s="7" t="n">
        <v>24730</v>
      </c>
      <c r="D46" s="7" t="n">
        <v>597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exercise of pre-funded warrants</t>
        </is>
      </c>
      <c r="B4" s="7" t="n">
        <v>0</v>
      </c>
      <c r="C4" s="7" t="n">
        <v>11</v>
      </c>
      <c r="D4" s="7" t="n">
        <v>0</v>
      </c>
    </row>
    <row r="5">
      <c r="A5" s="4" t="inlineStr">
        <is>
          <t>Preferred stock, shares issued</t>
        </is>
      </c>
      <c r="B5" s="6" t="n">
        <v>0</v>
      </c>
      <c r="C5" s="4" t="inlineStr">
        <is>
          <t xml:space="preserve"> </t>
        </is>
      </c>
      <c r="D5" s="4" t="inlineStr">
        <is>
          <t xml:space="preserve"> </t>
        </is>
      </c>
    </row>
    <row r="6">
      <c r="A6" s="4" t="inlineStr">
        <is>
          <t>Preferred stock, shares outstanding</t>
        </is>
      </c>
      <c r="B6" s="6" t="n">
        <v>0</v>
      </c>
      <c r="C6" s="4" t="inlineStr">
        <is>
          <t xml:space="preserve"> </t>
        </is>
      </c>
      <c r="D6" s="4" t="inlineStr">
        <is>
          <t xml:space="preserve"> </t>
        </is>
      </c>
    </row>
    <row r="7">
      <c r="A7" s="4" t="inlineStr">
        <is>
          <t>Shares Authorized</t>
        </is>
      </c>
      <c r="B7" s="6" t="n">
        <v>2100000000</v>
      </c>
      <c r="C7" s="4" t="inlineStr">
        <is>
          <t xml:space="preserve"> </t>
        </is>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t>
        </is>
      </c>
      <c r="B10" s="8" t="n">
        <v>0.0001</v>
      </c>
      <c r="C10" s="4" t="inlineStr">
        <is>
          <t xml:space="preserve"> </t>
        </is>
      </c>
      <c r="D10" s="4" t="inlineStr">
        <is>
          <t xml:space="preserve"> </t>
        </is>
      </c>
    </row>
    <row r="11">
      <c r="A11" s="4" t="inlineStr">
        <is>
          <t>Shares Authorized</t>
        </is>
      </c>
      <c r="B11" s="6" t="n">
        <v>100000000</v>
      </c>
      <c r="C11" s="4" t="inlineStr">
        <is>
          <t xml:space="preserve"> </t>
        </is>
      </c>
      <c r="D11" s="4" t="inlineStr">
        <is>
          <t xml:space="preserve"> </t>
        </is>
      </c>
    </row>
    <row r="12">
      <c r="A12" s="4" t="inlineStr">
        <is>
          <t>Private Placement | Pre-funded 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oceeds from exercise of pre-funded warrants</t>
        </is>
      </c>
      <c r="B14" s="7" t="n">
        <v>90000</v>
      </c>
      <c r="C14" s="4" t="inlineStr">
        <is>
          <t xml:space="preserve"> </t>
        </is>
      </c>
      <c r="D14" s="4" t="inlineStr">
        <is>
          <t xml:space="preserve"> </t>
        </is>
      </c>
    </row>
    <row r="15">
      <c r="A15" s="4" t="inlineStr">
        <is>
          <t>Class A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shares authorized</t>
        </is>
      </c>
      <c r="B17" s="6" t="n">
        <v>2000000000</v>
      </c>
      <c r="C17" s="6" t="n">
        <v>2000000000</v>
      </c>
      <c r="D17" s="4" t="inlineStr">
        <is>
          <t xml:space="preserve"> </t>
        </is>
      </c>
    </row>
    <row r="18">
      <c r="A18" s="4" t="inlineStr">
        <is>
          <t>Common stock, par value</t>
        </is>
      </c>
      <c r="B18" s="8" t="n">
        <v>0.0001</v>
      </c>
      <c r="C18" s="8" t="n">
        <v>0.0001</v>
      </c>
      <c r="D18" s="4" t="inlineStr">
        <is>
          <t xml:space="preserve"> </t>
        </is>
      </c>
    </row>
    <row r="19">
      <c r="A19" s="4" t="inlineStr">
        <is>
          <t>Common stock, shares issued</t>
        </is>
      </c>
      <c r="B19" s="6" t="n">
        <v>27379438</v>
      </c>
      <c r="C19" s="6" t="n">
        <v>27233000</v>
      </c>
      <c r="D19" s="4" t="inlineStr">
        <is>
          <t xml:space="preserve"> </t>
        </is>
      </c>
    </row>
    <row r="20">
      <c r="A20" s="4" t="inlineStr">
        <is>
          <t>Common stock, shares outstanding</t>
        </is>
      </c>
      <c r="B20" s="6" t="n">
        <v>27379438</v>
      </c>
      <c r="C20" s="6" t="n">
        <v>27233000</v>
      </c>
      <c r="D20" s="4" t="inlineStr">
        <is>
          <t xml:space="preserve"> </t>
        </is>
      </c>
    </row>
    <row r="21">
      <c r="A21" s="4" t="inlineStr">
        <is>
          <t>Shares Authorized</t>
        </is>
      </c>
      <c r="B21" s="6" t="n">
        <v>2000000000</v>
      </c>
      <c r="C21" s="4" t="inlineStr">
        <is>
          <t xml:space="preserve"> </t>
        </is>
      </c>
      <c r="D21" s="4" t="inlineStr">
        <is>
          <t xml:space="preserve"> </t>
        </is>
      </c>
    </row>
    <row r="22">
      <c r="A22" s="4" t="inlineStr">
        <is>
          <t>Class A Common Stock | Pre-funded Warrant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lass of warrants issued</t>
        </is>
      </c>
      <c r="B24" s="6" t="n">
        <v>107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Awards - Additional Information (Details) - USD ($)</t>
        </is>
      </c>
      <c r="B1" s="2" t="inlineStr">
        <is>
          <t>12 Months Ended</t>
        </is>
      </c>
    </row>
    <row r="2">
      <c r="B2" s="2" t="inlineStr">
        <is>
          <t>Dec. 31, 2024</t>
        </is>
      </c>
      <c r="C2" s="2" t="inlineStr">
        <is>
          <t>Dec. 31, 2023</t>
        </is>
      </c>
      <c r="D2" s="2" t="inlineStr">
        <is>
          <t>Dec. 31, 2022</t>
        </is>
      </c>
      <c r="E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ercised, intrinsic value</t>
        </is>
      </c>
      <c r="B4" s="7" t="n">
        <v>100000</v>
      </c>
      <c r="C4" s="7" t="n">
        <v>100000</v>
      </c>
      <c r="D4" s="7" t="n">
        <v>35800000</v>
      </c>
      <c r="E4" s="4" t="inlineStr">
        <is>
          <t xml:space="preserve"> </t>
        </is>
      </c>
    </row>
    <row r="5">
      <c r="A5" s="4" t="inlineStr">
        <is>
          <t>Option granted, weighted-average grant date fair value</t>
        </is>
      </c>
      <c r="B5" s="4" t="inlineStr">
        <is>
          <t xml:space="preserve"> </t>
        </is>
      </c>
      <c r="C5" s="4" t="inlineStr">
        <is>
          <t xml:space="preserve"> </t>
        </is>
      </c>
      <c r="D5" s="7" t="n">
        <v>41</v>
      </c>
      <c r="E5" s="4" t="inlineStr">
        <is>
          <t xml:space="preserve"> </t>
        </is>
      </c>
    </row>
    <row r="6">
      <c r="A6" s="4" t="inlineStr">
        <is>
          <t>Unrecognized stock based compensation expense</t>
        </is>
      </c>
      <c r="B6" s="7" t="n">
        <v>300</v>
      </c>
      <c r="C6" s="4" t="inlineStr">
        <is>
          <t xml:space="preserve"> </t>
        </is>
      </c>
      <c r="D6" s="4" t="inlineStr">
        <is>
          <t xml:space="preserve"> </t>
        </is>
      </c>
      <c r="E6" s="4" t="inlineStr">
        <is>
          <t xml:space="preserve"> </t>
        </is>
      </c>
    </row>
    <row r="7">
      <c r="A7" s="4" t="inlineStr">
        <is>
          <t>Unrecognized stock based compensation expense, recognition period</t>
        </is>
      </c>
      <c r="B7" s="4" t="inlineStr">
        <is>
          <t>1 year 1 month 2 days</t>
        </is>
      </c>
      <c r="C7" s="4" t="inlineStr">
        <is>
          <t xml:space="preserve"> </t>
        </is>
      </c>
      <c r="D7" s="4" t="inlineStr">
        <is>
          <t xml:space="preserve"> </t>
        </is>
      </c>
      <c r="E7" s="4" t="inlineStr">
        <is>
          <t xml:space="preserve"> </t>
        </is>
      </c>
    </row>
    <row r="8">
      <c r="A8" s="4" t="inlineStr">
        <is>
          <t>Fair value of restricted stock units vested</t>
        </is>
      </c>
      <c r="B8" s="7" t="n">
        <v>700000</v>
      </c>
      <c r="C8" s="6" t="n">
        <v>1800000</v>
      </c>
      <c r="D8" s="7" t="n">
        <v>2100000</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stock based compensation expense</t>
        </is>
      </c>
      <c r="B11" s="7" t="n">
        <v>3300000</v>
      </c>
      <c r="C11" s="4" t="inlineStr">
        <is>
          <t xml:space="preserve"> </t>
        </is>
      </c>
      <c r="D11" s="4" t="inlineStr">
        <is>
          <t xml:space="preserve"> </t>
        </is>
      </c>
      <c r="E11" s="4" t="inlineStr">
        <is>
          <t xml:space="preserve"> </t>
        </is>
      </c>
    </row>
    <row r="12">
      <c r="A12" s="4" t="inlineStr">
        <is>
          <t>Unrecognized stock based compensation expense, recognition period</t>
        </is>
      </c>
      <c r="B12" s="4" t="inlineStr">
        <is>
          <t>2 years 2 months 4 days</t>
        </is>
      </c>
      <c r="C12" s="4" t="inlineStr">
        <is>
          <t xml:space="preserve"> </t>
        </is>
      </c>
      <c r="D12" s="4" t="inlineStr">
        <is>
          <t xml:space="preserve"> </t>
        </is>
      </c>
      <c r="E12" s="4" t="inlineStr">
        <is>
          <t xml:space="preserve"> </t>
        </is>
      </c>
    </row>
    <row r="13">
      <c r="A13" s="4" t="inlineStr">
        <is>
          <t>Fair value of restricted stock units vested</t>
        </is>
      </c>
      <c r="B13" s="7" t="n">
        <v>3000000</v>
      </c>
      <c r="C13" s="7" t="n">
        <v>2700000</v>
      </c>
      <c r="D13" s="7" t="n">
        <v>900000</v>
      </c>
      <c r="E13" s="4" t="inlineStr">
        <is>
          <t xml:space="preserve"> </t>
        </is>
      </c>
    </row>
    <row r="14">
      <c r="A14" s="4" t="inlineStr">
        <is>
          <t>Performance-based restricted stock units granted</t>
        </is>
      </c>
      <c r="B14" s="6" t="n">
        <v>948000</v>
      </c>
      <c r="C14" s="6" t="n">
        <v>321000</v>
      </c>
      <c r="D14" s="6" t="n">
        <v>141000</v>
      </c>
      <c r="E14" s="4" t="inlineStr">
        <is>
          <t xml:space="preserve"> </t>
        </is>
      </c>
    </row>
    <row r="15">
      <c r="A15" s="4" t="inlineStr">
        <is>
          <t>Vested</t>
        </is>
      </c>
      <c r="B15" s="6" t="n">
        <v>149000</v>
      </c>
      <c r="C15" s="6" t="n">
        <v>33000</v>
      </c>
      <c r="D15" s="6" t="n">
        <v>11000</v>
      </c>
      <c r="E15" s="4" t="inlineStr">
        <is>
          <t xml:space="preserve"> </t>
        </is>
      </c>
    </row>
    <row r="16">
      <c r="A16" s="4" t="inlineStr">
        <is>
          <t>Restricted Stock Units (RSUs) [Member] | Employee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based restricted stock units vesting period</t>
        </is>
      </c>
      <c r="B18" s="4" t="inlineStr">
        <is>
          <t>3 years</t>
        </is>
      </c>
      <c r="C18" s="4" t="inlineStr">
        <is>
          <t xml:space="preserve"> </t>
        </is>
      </c>
      <c r="D18" s="4" t="inlineStr">
        <is>
          <t xml:space="preserve"> </t>
        </is>
      </c>
      <c r="E18" s="4" t="inlineStr">
        <is>
          <t xml:space="preserve"> </t>
        </is>
      </c>
    </row>
    <row r="19">
      <c r="A19" s="4" t="inlineStr">
        <is>
          <t>Restricted Stock Units (RSUs) [Member] | Non-Employee [Member] | Minimum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Performance-based restricted stock units vesting period</t>
        </is>
      </c>
      <c r="B21" s="4" t="inlineStr">
        <is>
          <t>3 months</t>
        </is>
      </c>
      <c r="C21" s="4" t="inlineStr">
        <is>
          <t xml:space="preserve"> </t>
        </is>
      </c>
      <c r="D21" s="4" t="inlineStr">
        <is>
          <t xml:space="preserve"> </t>
        </is>
      </c>
      <c r="E21" s="4" t="inlineStr">
        <is>
          <t xml:space="preserve"> </t>
        </is>
      </c>
    </row>
    <row r="22">
      <c r="A22" s="4" t="inlineStr">
        <is>
          <t>Restricted Stock Units (RSUs) [Member] | Non-Employee [Member] | Maximum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Performance-based restricted stock units vesting period</t>
        </is>
      </c>
      <c r="B24" s="4" t="inlineStr">
        <is>
          <t>3 years</t>
        </is>
      </c>
      <c r="C24" s="4" t="inlineStr">
        <is>
          <t xml:space="preserve"> </t>
        </is>
      </c>
      <c r="D24" s="4" t="inlineStr">
        <is>
          <t xml:space="preserve"> </t>
        </is>
      </c>
      <c r="E24" s="4" t="inlineStr">
        <is>
          <t xml:space="preserve"> </t>
        </is>
      </c>
    </row>
    <row r="25">
      <c r="A25" s="4" t="inlineStr">
        <is>
          <t>Performance-Based Restricted Stock Units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stock based compensation expense</t>
        </is>
      </c>
      <c r="B27" s="7" t="n">
        <v>500000</v>
      </c>
      <c r="C27" s="4" t="inlineStr">
        <is>
          <t xml:space="preserve"> </t>
        </is>
      </c>
      <c r="D27" s="4" t="inlineStr">
        <is>
          <t xml:space="preserve"> </t>
        </is>
      </c>
      <c r="E27" s="4" t="inlineStr">
        <is>
          <t xml:space="preserve"> </t>
        </is>
      </c>
    </row>
    <row r="28">
      <c r="A28" s="4" t="inlineStr">
        <is>
          <t>Unrecognized stock based compensation expense, recognition period</t>
        </is>
      </c>
      <c r="B28" s="4" t="inlineStr">
        <is>
          <t>1 month 28 days</t>
        </is>
      </c>
      <c r="C28" s="4" t="inlineStr">
        <is>
          <t xml:space="preserve"> </t>
        </is>
      </c>
      <c r="D28" s="4" t="inlineStr">
        <is>
          <t xml:space="preserve"> </t>
        </is>
      </c>
      <c r="E28" s="4" t="inlineStr">
        <is>
          <t xml:space="preserve"> </t>
        </is>
      </c>
    </row>
    <row r="29">
      <c r="A29" s="4" t="inlineStr">
        <is>
          <t>Performance-based restricted stock units granted</t>
        </is>
      </c>
      <c r="B29" s="6" t="n">
        <v>0</v>
      </c>
      <c r="C29" s="6" t="n">
        <v>0</v>
      </c>
      <c r="D29" s="6" t="n">
        <v>141000</v>
      </c>
      <c r="E29" s="4" t="inlineStr">
        <is>
          <t xml:space="preserve"> </t>
        </is>
      </c>
    </row>
    <row r="30">
      <c r="A30" s="4" t="inlineStr">
        <is>
          <t>Performance-based restricted stock units vesting period</t>
        </is>
      </c>
      <c r="B30" s="4" t="inlineStr">
        <is>
          <t>3 years</t>
        </is>
      </c>
      <c r="C30" s="4" t="inlineStr">
        <is>
          <t xml:space="preserve"> </t>
        </is>
      </c>
      <c r="D30" s="4" t="inlineStr">
        <is>
          <t xml:space="preserve"> </t>
        </is>
      </c>
      <c r="E30" s="4" t="inlineStr">
        <is>
          <t xml:space="preserve"> </t>
        </is>
      </c>
    </row>
    <row r="31">
      <c r="A31" s="4" t="inlineStr">
        <is>
          <t>Vested</t>
        </is>
      </c>
      <c r="B31" s="6" t="n">
        <v>0</v>
      </c>
      <c r="C31" s="6" t="n">
        <v>0</v>
      </c>
      <c r="D31" s="6" t="n">
        <v>0</v>
      </c>
      <c r="E31" s="4" t="inlineStr">
        <is>
          <t xml:space="preserve"> </t>
        </is>
      </c>
    </row>
    <row r="32">
      <c r="A32" s="4" t="inlineStr">
        <is>
          <t>Long-Term Incentives Awards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stock based compensation expense</t>
        </is>
      </c>
      <c r="B34" s="7" t="n">
        <v>2500000</v>
      </c>
      <c r="C34" s="4" t="inlineStr">
        <is>
          <t xml:space="preserve"> </t>
        </is>
      </c>
      <c r="D34" s="4" t="inlineStr">
        <is>
          <t xml:space="preserve"> </t>
        </is>
      </c>
      <c r="E34" s="4" t="inlineStr">
        <is>
          <t xml:space="preserve"> </t>
        </is>
      </c>
    </row>
    <row r="35">
      <c r="A35" s="4" t="inlineStr">
        <is>
          <t>Unrecognized stock based compensation expense, recognition period</t>
        </is>
      </c>
      <c r="B35" s="4" t="inlineStr">
        <is>
          <t>2 years 11 months 12 days</t>
        </is>
      </c>
      <c r="C35" s="4" t="inlineStr">
        <is>
          <t xml:space="preserve"> </t>
        </is>
      </c>
      <c r="D35" s="4" t="inlineStr">
        <is>
          <t xml:space="preserve"> </t>
        </is>
      </c>
      <c r="E35" s="4" t="inlineStr">
        <is>
          <t xml:space="preserve"> </t>
        </is>
      </c>
    </row>
    <row r="36">
      <c r="A36" s="4" t="inlineStr">
        <is>
          <t>Class A Common Stock | Restricted Stock Units (RSUs)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ed</t>
        </is>
      </c>
      <c r="B38" s="6" t="n">
        <v>100000</v>
      </c>
      <c r="C38" s="4" t="inlineStr">
        <is>
          <t xml:space="preserve"> </t>
        </is>
      </c>
      <c r="D38" s="4" t="inlineStr">
        <is>
          <t xml:space="preserve"> </t>
        </is>
      </c>
      <c r="E38" s="4" t="inlineStr">
        <is>
          <t xml:space="preserve"> </t>
        </is>
      </c>
    </row>
    <row r="39">
      <c r="A39" s="4" t="inlineStr">
        <is>
          <t>2021 Equity Incentive plan</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Diluted shares conversion percentage</t>
        </is>
      </c>
      <c r="B41" s="10" t="n">
        <v>0.05</v>
      </c>
      <c r="C41" s="4" t="inlineStr">
        <is>
          <t xml:space="preserve"> </t>
        </is>
      </c>
      <c r="D41" s="4" t="inlineStr">
        <is>
          <t xml:space="preserve"> </t>
        </is>
      </c>
      <c r="E41" s="4" t="inlineStr">
        <is>
          <t xml:space="preserve"> </t>
        </is>
      </c>
    </row>
    <row r="42">
      <c r="A42" s="4" t="inlineStr">
        <is>
          <t>2021 Equity Incentive plan | Subsequent Event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for Grant</t>
        </is>
      </c>
      <c r="B44" s="4" t="inlineStr">
        <is>
          <t xml:space="preserve"> </t>
        </is>
      </c>
      <c r="C44" s="4" t="inlineStr">
        <is>
          <t xml:space="preserve"> </t>
        </is>
      </c>
      <c r="D44" s="4" t="inlineStr">
        <is>
          <t xml:space="preserve"> </t>
        </is>
      </c>
      <c r="E44" s="6" t="n">
        <v>2619035</v>
      </c>
    </row>
    <row r="45">
      <c r="A45" s="4" t="inlineStr">
        <is>
          <t>2021 Equity Incentive plan | Restricted Stock Units (RSUs)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Performance-based restricted stock units granted</t>
        </is>
      </c>
      <c r="B47" s="4" t="inlineStr">
        <is>
          <t xml:space="preserve"> </t>
        </is>
      </c>
      <c r="C47" s="4" t="inlineStr">
        <is>
          <t xml:space="preserve"> </t>
        </is>
      </c>
      <c r="D47" s="6" t="n">
        <v>11117000</v>
      </c>
      <c r="E47" s="4" t="inlineStr">
        <is>
          <t xml:space="preserve"> </t>
        </is>
      </c>
    </row>
    <row r="48">
      <c r="A48" s="4" t="inlineStr">
        <is>
          <t>2021 Equity Incentive plan | Performance-Based Restricted Stock Units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Performance-based restricted stock units granted</t>
        </is>
      </c>
      <c r="B50" s="4" t="inlineStr">
        <is>
          <t xml:space="preserve"> </t>
        </is>
      </c>
      <c r="C50" s="4" t="inlineStr">
        <is>
          <t xml:space="preserve"> </t>
        </is>
      </c>
      <c r="D50" s="6" t="n">
        <v>16376000</v>
      </c>
      <c r="E50" s="4" t="inlineStr">
        <is>
          <t xml:space="preserve"> </t>
        </is>
      </c>
    </row>
    <row r="51">
      <c r="A51" s="4" t="inlineStr">
        <is>
          <t>Employee Stock Purchase Plan</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Diluted shares conversion percentage</t>
        </is>
      </c>
      <c r="B53" s="10" t="n">
        <v>0.01</v>
      </c>
      <c r="C53" s="4" t="inlineStr">
        <is>
          <t xml:space="preserve"> </t>
        </is>
      </c>
      <c r="D53" s="4" t="inlineStr">
        <is>
          <t xml:space="preserve"> </t>
        </is>
      </c>
      <c r="E53" s="4" t="inlineStr">
        <is>
          <t xml:space="preserve"> </t>
        </is>
      </c>
    </row>
    <row r="54">
      <c r="A54" s="4" t="inlineStr">
        <is>
          <t>Share-based Compensation Arrangement by Share-based Payment Award, Shares Issued</t>
        </is>
      </c>
      <c r="B54" s="4" t="inlineStr">
        <is>
          <t xml:space="preserve"> </t>
        </is>
      </c>
      <c r="C54" s="6" t="n">
        <v>0</v>
      </c>
      <c r="D54" s="4" t="inlineStr">
        <is>
          <t xml:space="preserve"> </t>
        </is>
      </c>
      <c r="E54" s="4" t="inlineStr">
        <is>
          <t xml:space="preserve"> </t>
        </is>
      </c>
    </row>
    <row r="55">
      <c r="A55" s="4" t="inlineStr">
        <is>
          <t>Employee Stock Purchase Plan | Maximum [Member]</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Number of Shares Available for Grant</t>
        </is>
      </c>
      <c r="B57" s="6" t="n">
        <v>3333333</v>
      </c>
      <c r="C57" s="4" t="inlineStr">
        <is>
          <t xml:space="preserve"> </t>
        </is>
      </c>
      <c r="D57" s="4" t="inlineStr">
        <is>
          <t xml:space="preserve"> </t>
        </is>
      </c>
      <c r="E57" s="4" t="inlineStr">
        <is>
          <t xml:space="preserve"> </t>
        </is>
      </c>
    </row>
    <row r="58">
      <c r="A58" s="4" t="inlineStr">
        <is>
          <t>Employee Stock Purchase Plan | Subsequent Event [Member]</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Shares Available for Grant</t>
        </is>
      </c>
      <c r="B60" s="4" t="inlineStr">
        <is>
          <t xml:space="preserve"> </t>
        </is>
      </c>
      <c r="C60" s="4" t="inlineStr">
        <is>
          <t xml:space="preserve"> </t>
        </is>
      </c>
      <c r="D60" s="4" t="inlineStr">
        <is>
          <t xml:space="preserve"> </t>
        </is>
      </c>
      <c r="E60" s="6" t="n">
        <v>2838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Awards - Schedule of Assumptions Used in Black-Scholes Model for Options Granted (Details) - Employee Stock Option</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Expected term (in years)</t>
        </is>
      </c>
      <c r="B4" s="4" t="inlineStr">
        <is>
          <t>6 years 3 months</t>
        </is>
      </c>
    </row>
    <row r="5">
      <c r="A5" s="4" t="inlineStr">
        <is>
          <t>Expected dividend yield</t>
        </is>
      </c>
      <c r="B5" s="10" t="n">
        <v>0</v>
      </c>
    </row>
    <row r="6">
      <c r="A6" s="4" t="inlineStr">
        <is>
          <t>Minimum</t>
        </is>
      </c>
      <c r="B6" s="4" t="inlineStr">
        <is>
          <t xml:space="preserve"> </t>
        </is>
      </c>
    </row>
    <row r="7">
      <c r="A7" s="3" t="inlineStr">
        <is>
          <t>Share Based Compensation Arrangement By Share Based Payment Award [Line Items]</t>
        </is>
      </c>
      <c r="B7" s="4" t="inlineStr">
        <is>
          <t xml:space="preserve"> </t>
        </is>
      </c>
    </row>
    <row r="8">
      <c r="A8" s="4" t="inlineStr">
        <is>
          <t>Risk-free interest rate</t>
        </is>
      </c>
      <c r="B8" s="11" t="n">
        <v>0.0163</v>
      </c>
    </row>
    <row r="9">
      <c r="A9" s="4" t="inlineStr">
        <is>
          <t>Expected stock price volatility</t>
        </is>
      </c>
      <c r="B9" s="11" t="n">
        <v>0.578</v>
      </c>
    </row>
    <row r="10">
      <c r="A10" s="4" t="inlineStr">
        <is>
          <t>Fair value on grant date</t>
        </is>
      </c>
      <c r="B10" s="9" t="n">
        <v>21.45</v>
      </c>
    </row>
    <row r="11">
      <c r="A11" s="4" t="inlineStr">
        <is>
          <t>Maximum</t>
        </is>
      </c>
      <c r="B11" s="4" t="inlineStr">
        <is>
          <t xml:space="preserve"> </t>
        </is>
      </c>
    </row>
    <row r="12">
      <c r="A12" s="3" t="inlineStr">
        <is>
          <t>Share Based Compensation Arrangement By Share Based Payment Award [Line Items]</t>
        </is>
      </c>
      <c r="B12" s="4" t="inlineStr">
        <is>
          <t xml:space="preserve"> </t>
        </is>
      </c>
    </row>
    <row r="13">
      <c r="A13" s="4" t="inlineStr">
        <is>
          <t>Risk-free interest rate</t>
        </is>
      </c>
      <c r="B13" s="11" t="n">
        <v>0.0337</v>
      </c>
    </row>
    <row r="14">
      <c r="A14" s="4" t="inlineStr">
        <is>
          <t>Expected stock price volatility</t>
        </is>
      </c>
      <c r="B14" s="10" t="n">
        <v>0.6</v>
      </c>
    </row>
    <row r="15">
      <c r="A15" s="4" t="inlineStr">
        <is>
          <t>Fair value on grant date</t>
        </is>
      </c>
      <c r="B15" s="9" t="n">
        <v>76.65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Based Awards - Summary of Stock Option Activity (Details) - Employee Stock Option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t>
        </is>
      </c>
      <c r="B4" s="6" t="n">
        <v>1078</v>
      </c>
      <c r="C4" s="6" t="n">
        <v>1182</v>
      </c>
      <c r="D4" s="6" t="n">
        <v>1705</v>
      </c>
      <c r="E4" s="4" t="inlineStr">
        <is>
          <t xml:space="preserve"> </t>
        </is>
      </c>
    </row>
    <row r="5">
      <c r="A5" s="4" t="inlineStr">
        <is>
          <t>Options, Granted</t>
        </is>
      </c>
      <c r="B5" s="6" t="n">
        <v>0</v>
      </c>
      <c r="C5" s="6" t="n">
        <v>0</v>
      </c>
      <c r="D5" s="6" t="n">
        <v>77</v>
      </c>
      <c r="E5" s="4" t="inlineStr">
        <is>
          <t xml:space="preserve"> </t>
        </is>
      </c>
    </row>
    <row r="6">
      <c r="A6" s="4" t="inlineStr">
        <is>
          <t>Options, Excercised</t>
        </is>
      </c>
      <c r="B6" s="6" t="n">
        <v>-11</v>
      </c>
      <c r="C6" s="6" t="n">
        <v>-14</v>
      </c>
      <c r="D6" s="6" t="n">
        <v>-540</v>
      </c>
      <c r="E6" s="4" t="inlineStr">
        <is>
          <t xml:space="preserve"> </t>
        </is>
      </c>
    </row>
    <row r="7">
      <c r="A7" s="4" t="inlineStr">
        <is>
          <t>Options, Forfeited or cancelled</t>
        </is>
      </c>
      <c r="B7" s="6" t="n">
        <v>-223</v>
      </c>
      <c r="C7" s="6" t="n">
        <v>-90</v>
      </c>
      <c r="D7" s="6" t="n">
        <v>-60</v>
      </c>
      <c r="E7" s="4" t="inlineStr">
        <is>
          <t xml:space="preserve"> </t>
        </is>
      </c>
    </row>
    <row r="8">
      <c r="A8" s="4" t="inlineStr">
        <is>
          <t>Options, Outstanding at end of period</t>
        </is>
      </c>
      <c r="B8" s="6" t="n">
        <v>844</v>
      </c>
      <c r="C8" s="6" t="n">
        <v>1078</v>
      </c>
      <c r="D8" s="6" t="n">
        <v>1182</v>
      </c>
      <c r="E8" s="6" t="n">
        <v>1705</v>
      </c>
    </row>
    <row r="9">
      <c r="A9" s="4" t="inlineStr">
        <is>
          <t>Options, Exercisable</t>
        </is>
      </c>
      <c r="B9" s="6" t="n">
        <v>832</v>
      </c>
      <c r="C9" s="4" t="inlineStr">
        <is>
          <t xml:space="preserve"> </t>
        </is>
      </c>
      <c r="D9" s="4" t="inlineStr">
        <is>
          <t xml:space="preserve"> </t>
        </is>
      </c>
      <c r="E9" s="4" t="inlineStr">
        <is>
          <t xml:space="preserve"> </t>
        </is>
      </c>
    </row>
    <row r="10">
      <c r="A10" s="4" t="inlineStr">
        <is>
          <t>Options, Vested and expected to vest</t>
        </is>
      </c>
      <c r="B10" s="6" t="n">
        <v>844</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outstanding beginning of period</t>
        </is>
      </c>
      <c r="B12" s="9" t="n">
        <v>12.04</v>
      </c>
      <c r="C12" s="9" t="n">
        <v>12.47</v>
      </c>
      <c r="D12" s="9" t="n">
        <v>10.95</v>
      </c>
      <c r="E12" s="4" t="inlineStr">
        <is>
          <t xml:space="preserve"> </t>
        </is>
      </c>
    </row>
    <row r="13">
      <c r="A13" s="4" t="inlineStr">
        <is>
          <t>Weighted average exercise price per share, Granted</t>
        </is>
      </c>
      <c r="B13" s="6" t="n">
        <v>0</v>
      </c>
      <c r="C13" s="6" t="n">
        <v>0</v>
      </c>
      <c r="D13" s="13" t="n">
        <v>22.45</v>
      </c>
      <c r="E13" s="4" t="inlineStr">
        <is>
          <t xml:space="preserve"> </t>
        </is>
      </c>
    </row>
    <row r="14">
      <c r="A14" s="4" t="inlineStr">
        <is>
          <t>Weighted average exercise price per share, Exercised</t>
        </is>
      </c>
      <c r="B14" s="13" t="n">
        <v>2.95</v>
      </c>
      <c r="C14" s="13" t="n">
        <v>3.72</v>
      </c>
      <c r="D14" s="12" t="n">
        <v>8.699999999999999</v>
      </c>
      <c r="E14" s="4" t="inlineStr">
        <is>
          <t xml:space="preserve"> </t>
        </is>
      </c>
    </row>
    <row r="15">
      <c r="A15" s="4" t="inlineStr">
        <is>
          <t>Weighted average exercise price per share, Forfeited or cancelled</t>
        </is>
      </c>
      <c r="B15" s="13" t="n">
        <v>15.31</v>
      </c>
      <c r="C15" s="13" t="n">
        <v>19.06</v>
      </c>
      <c r="D15" s="12" t="n">
        <v>21.9</v>
      </c>
      <c r="E15" s="4" t="inlineStr">
        <is>
          <t xml:space="preserve"> </t>
        </is>
      </c>
    </row>
    <row r="16">
      <c r="A16" s="4" t="inlineStr">
        <is>
          <t>Weighted average exercise price per share, Outstanding at end of period</t>
        </is>
      </c>
      <c r="B16" s="12" t="n">
        <v>11.3</v>
      </c>
      <c r="C16" s="9" t="n">
        <v>12.04</v>
      </c>
      <c r="D16" s="9" t="n">
        <v>12.47</v>
      </c>
      <c r="E16" s="9" t="n">
        <v>10.95</v>
      </c>
    </row>
    <row r="17">
      <c r="A17" s="4" t="inlineStr">
        <is>
          <t>Weighted average exercise price per share, Exercisable</t>
        </is>
      </c>
      <c r="B17" s="13" t="n">
        <v>11.15</v>
      </c>
      <c r="C17" s="4" t="inlineStr">
        <is>
          <t xml:space="preserve"> </t>
        </is>
      </c>
      <c r="D17" s="4" t="inlineStr">
        <is>
          <t xml:space="preserve"> </t>
        </is>
      </c>
      <c r="E17" s="4" t="inlineStr">
        <is>
          <t xml:space="preserve"> </t>
        </is>
      </c>
    </row>
    <row r="18">
      <c r="A18" s="4" t="inlineStr">
        <is>
          <t>Weighted average exercise price per share, Vested and expected to vest</t>
        </is>
      </c>
      <c r="B18" s="5" t="n">
        <v>11.3</v>
      </c>
      <c r="C18" s="4" t="inlineStr">
        <is>
          <t xml:space="preserve"> </t>
        </is>
      </c>
      <c r="D18" s="4" t="inlineStr">
        <is>
          <t xml:space="preserve"> </t>
        </is>
      </c>
      <c r="E18" s="4" t="inlineStr">
        <is>
          <t xml:space="preserve"> </t>
        </is>
      </c>
    </row>
    <row r="19">
      <c r="A19" s="4" t="inlineStr">
        <is>
          <t>Weighted average remaining contractual term</t>
        </is>
      </c>
      <c r="B19" s="4" t="inlineStr">
        <is>
          <t>3 years 1 month 28 days</t>
        </is>
      </c>
      <c r="C19" s="4" t="inlineStr">
        <is>
          <t>4 years 3 months 3 days</t>
        </is>
      </c>
      <c r="D19" s="4" t="inlineStr">
        <is>
          <t>5 years 9 months 25 days</t>
        </is>
      </c>
      <c r="E19" s="4" t="inlineStr">
        <is>
          <t>6 years 9 months 25 days</t>
        </is>
      </c>
    </row>
    <row r="20">
      <c r="A20" s="4" t="inlineStr">
        <is>
          <t>Weighted average remaining contractual term, Exercisable</t>
        </is>
      </c>
      <c r="B20" s="4" t="inlineStr">
        <is>
          <t>3 years 1 month 6 days</t>
        </is>
      </c>
      <c r="C20" s="4" t="inlineStr">
        <is>
          <t xml:space="preserve"> </t>
        </is>
      </c>
      <c r="D20" s="4" t="inlineStr">
        <is>
          <t xml:space="preserve"> </t>
        </is>
      </c>
      <c r="E20" s="4" t="inlineStr">
        <is>
          <t xml:space="preserve"> </t>
        </is>
      </c>
    </row>
    <row r="21">
      <c r="A21" s="4" t="inlineStr">
        <is>
          <t>Weighted average remaining contractual term, Vested and expected to vest</t>
        </is>
      </c>
      <c r="B21" s="4" t="inlineStr">
        <is>
          <t>3 years 1 month 28 days</t>
        </is>
      </c>
      <c r="C21" s="4" t="inlineStr">
        <is>
          <t xml:space="preserve"> </t>
        </is>
      </c>
      <c r="D21" s="4" t="inlineStr">
        <is>
          <t xml:space="preserve"> </t>
        </is>
      </c>
      <c r="E21" s="4" t="inlineStr">
        <is>
          <t xml:space="preserve"> </t>
        </is>
      </c>
    </row>
    <row r="22">
      <c r="A22" s="4" t="inlineStr">
        <is>
          <t>Aggregate intrinsic value, Outstanding beginning of period</t>
        </is>
      </c>
      <c r="B22" s="7" t="n">
        <v>1686</v>
      </c>
      <c r="C22" s="7" t="n">
        <v>953</v>
      </c>
      <c r="D22" s="7" t="n">
        <v>137170</v>
      </c>
      <c r="E22" s="4" t="inlineStr">
        <is>
          <t xml:space="preserve"> </t>
        </is>
      </c>
    </row>
    <row r="23">
      <c r="A23" s="4" t="inlineStr">
        <is>
          <t>Aggregate intrinsic value, Outstanding end of period</t>
        </is>
      </c>
      <c r="B23" s="6" t="n">
        <v>0</v>
      </c>
      <c r="C23" s="7" t="n">
        <v>1686</v>
      </c>
      <c r="D23" s="7" t="n">
        <v>953</v>
      </c>
      <c r="E23" s="7" t="n">
        <v>137170</v>
      </c>
    </row>
    <row r="24">
      <c r="A24" s="4" t="inlineStr">
        <is>
          <t>Aggregate intrinsic value, Exercisable</t>
        </is>
      </c>
      <c r="B24" s="6" t="n">
        <v>0</v>
      </c>
      <c r="C24" s="4" t="inlineStr">
        <is>
          <t xml:space="preserve"> </t>
        </is>
      </c>
      <c r="D24" s="4" t="inlineStr">
        <is>
          <t xml:space="preserve"> </t>
        </is>
      </c>
      <c r="E24" s="4" t="inlineStr">
        <is>
          <t xml:space="preserve"> </t>
        </is>
      </c>
    </row>
    <row r="25">
      <c r="A25" s="4" t="inlineStr">
        <is>
          <t>Aggregate intrinsic value, Vested and expected to vest</t>
        </is>
      </c>
      <c r="B25" s="7" t="n">
        <v>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SU award activity (Details) - Restricted Stock Units (RSUs) [Member] - $ / shares shares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6" t="n">
        <v>250</v>
      </c>
      <c r="C4" s="6" t="n">
        <v>131</v>
      </c>
      <c r="D4" s="6" t="n">
        <v>14</v>
      </c>
    </row>
    <row r="5">
      <c r="A5" s="4" t="inlineStr">
        <is>
          <t>Granted</t>
        </is>
      </c>
      <c r="B5" s="6" t="n">
        <v>948</v>
      </c>
      <c r="C5" s="6" t="n">
        <v>321</v>
      </c>
      <c r="D5" s="6" t="n">
        <v>141</v>
      </c>
    </row>
    <row r="6">
      <c r="A6" s="4" t="inlineStr">
        <is>
          <t>Vested and settled</t>
        </is>
      </c>
      <c r="B6" s="6" t="n">
        <v>-149</v>
      </c>
      <c r="C6" s="6" t="n">
        <v>-33</v>
      </c>
      <c r="D6" s="6" t="n">
        <v>-11</v>
      </c>
    </row>
    <row r="7">
      <c r="A7" s="4" t="inlineStr">
        <is>
          <t>Forfeited or expired</t>
        </is>
      </c>
      <c r="B7" s="6" t="n">
        <v>-151</v>
      </c>
      <c r="C7" s="6" t="n">
        <v>-169</v>
      </c>
      <c r="D7" s="6" t="n">
        <v>-13</v>
      </c>
    </row>
    <row r="8">
      <c r="A8" s="4" t="inlineStr">
        <is>
          <t>Ending Balance</t>
        </is>
      </c>
      <c r="B8" s="6" t="n">
        <v>898</v>
      </c>
      <c r="C8" s="6" t="n">
        <v>250</v>
      </c>
      <c r="D8" s="6" t="n">
        <v>131</v>
      </c>
    </row>
    <row r="9">
      <c r="A9" s="4" t="inlineStr">
        <is>
          <t>Weighted Average Grant Date Fair Value, Beginning Balance</t>
        </is>
      </c>
      <c r="B9" s="9" t="n">
        <v>29.77</v>
      </c>
      <c r="C9" s="9" t="n">
        <v>70.92</v>
      </c>
      <c r="D9" s="9" t="n">
        <v>118.26</v>
      </c>
    </row>
    <row r="10">
      <c r="A10" s="4" t="inlineStr">
        <is>
          <t>Weighted Average Grant Date Fair Value, Granted</t>
        </is>
      </c>
      <c r="B10" s="13" t="n">
        <v>5.13</v>
      </c>
      <c r="C10" s="13" t="n">
        <v>11.65</v>
      </c>
      <c r="D10" s="13" t="n">
        <v>67.52</v>
      </c>
    </row>
    <row r="11">
      <c r="A11" s="4" t="inlineStr">
        <is>
          <t>Weighted Average Grant Date Fair Value, Vested and settled</t>
        </is>
      </c>
      <c r="B11" s="13" t="n">
        <v>23.96</v>
      </c>
      <c r="C11" s="13" t="n">
        <v>76.70999999999999</v>
      </c>
      <c r="D11" s="13" t="n">
        <v>79.97</v>
      </c>
    </row>
    <row r="12">
      <c r="A12" s="4" t="inlineStr">
        <is>
          <t>Weighted Average Grant Date Fair Value, Forfeited</t>
        </is>
      </c>
      <c r="B12" s="13" t="n">
        <v>9.67</v>
      </c>
      <c r="C12" s="13" t="n">
        <v>18.16</v>
      </c>
      <c r="D12" s="13" t="n">
        <v>75.73999999999999</v>
      </c>
    </row>
    <row r="13">
      <c r="A13" s="4" t="inlineStr">
        <is>
          <t>Weighted Average Grant Date Fair Value, Ending Balance</t>
        </is>
      </c>
      <c r="B13" s="9" t="n">
        <v>8.109999999999999</v>
      </c>
      <c r="C13" s="9" t="n">
        <v>29.77</v>
      </c>
      <c r="D13" s="9" t="n">
        <v>70.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Assumptions Used in Monte Carlo Simulation Model (Details) - $ / shares</t>
        </is>
      </c>
      <c r="B1" s="2" t="inlineStr">
        <is>
          <t>12 Months Ended</t>
        </is>
      </c>
    </row>
    <row r="2">
      <c r="B2" s="2" t="inlineStr">
        <is>
          <t>Dec. 31, 2024</t>
        </is>
      </c>
      <c r="C2" s="2" t="inlineStr">
        <is>
          <t>Dec. 31, 2023</t>
        </is>
      </c>
      <c r="D2" s="2" t="inlineStr">
        <is>
          <t>Dec. 31, 2022</t>
        </is>
      </c>
    </row>
    <row r="3">
      <c r="A3" s="4" t="inlineStr">
        <is>
          <t>Performance-Based 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4" t="inlineStr">
        <is>
          <t xml:space="preserve"> </t>
        </is>
      </c>
      <c r="D5" s="11" t="n">
        <v>0.0147</v>
      </c>
    </row>
    <row r="6">
      <c r="A6" s="4" t="inlineStr">
        <is>
          <t>Expected stock price volatility</t>
        </is>
      </c>
      <c r="B6" s="4" t="inlineStr">
        <is>
          <t xml:space="preserve"> </t>
        </is>
      </c>
      <c r="C6" s="4" t="inlineStr">
        <is>
          <t xml:space="preserve"> </t>
        </is>
      </c>
      <c r="D6" s="10" t="n">
        <v>0.6</v>
      </c>
    </row>
    <row r="7">
      <c r="A7" s="4" t="inlineStr">
        <is>
          <t>Expected dividend yield</t>
        </is>
      </c>
      <c r="B7" s="4" t="inlineStr">
        <is>
          <t xml:space="preserve"> </t>
        </is>
      </c>
      <c r="C7" s="4" t="inlineStr">
        <is>
          <t xml:space="preserve"> </t>
        </is>
      </c>
      <c r="D7" s="10" t="n">
        <v>0</v>
      </c>
    </row>
    <row r="8">
      <c r="A8" s="4" t="inlineStr">
        <is>
          <t>Fair value on grant date</t>
        </is>
      </c>
      <c r="B8" s="4" t="inlineStr">
        <is>
          <t xml:space="preserve"> </t>
        </is>
      </c>
      <c r="C8" s="4" t="inlineStr">
        <is>
          <t xml:space="preserve"> </t>
        </is>
      </c>
      <c r="D8" s="9" t="n">
        <v>76.65000000000001</v>
      </c>
    </row>
    <row r="9">
      <c r="A9" s="4" t="inlineStr">
        <is>
          <t>Long-Term Incentives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1" t="n">
        <v>0.0436</v>
      </c>
      <c r="C11" s="11" t="n">
        <v>0.0412</v>
      </c>
      <c r="D11" s="4" t="inlineStr">
        <is>
          <t xml:space="preserve"> </t>
        </is>
      </c>
    </row>
    <row r="12">
      <c r="A12" s="4" t="inlineStr">
        <is>
          <t>Expected stock price volatility</t>
        </is>
      </c>
      <c r="B12" s="10" t="n">
        <v>0.95</v>
      </c>
      <c r="C12" s="10" t="n">
        <v>0.95</v>
      </c>
      <c r="D12" s="4" t="inlineStr">
        <is>
          <t xml:space="preserve"> </t>
        </is>
      </c>
    </row>
    <row r="13">
      <c r="A13" s="4" t="inlineStr">
        <is>
          <t>Expected dividend yield</t>
        </is>
      </c>
      <c r="B13" s="10" t="n">
        <v>0</v>
      </c>
      <c r="C13" s="10" t="n">
        <v>0</v>
      </c>
      <c r="D13" s="4" t="inlineStr">
        <is>
          <t xml:space="preserve"> </t>
        </is>
      </c>
    </row>
    <row r="14">
      <c r="A14" s="4" t="inlineStr">
        <is>
          <t>Fair value on grant date</t>
        </is>
      </c>
      <c r="B14" s="9" t="n">
        <v>5.08</v>
      </c>
      <c r="C14" s="9" t="n">
        <v>7.81</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PSU Award Activity (Details) - Performance-Based Restricted Stock Unit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19000</v>
      </c>
      <c r="C4" s="6" t="n">
        <v>129000</v>
      </c>
      <c r="D4" s="6" t="n">
        <v>0</v>
      </c>
    </row>
    <row r="5">
      <c r="A5" s="4" t="inlineStr">
        <is>
          <t>Granted</t>
        </is>
      </c>
      <c r="B5" s="6" t="n">
        <v>0</v>
      </c>
      <c r="C5" s="6" t="n">
        <v>0</v>
      </c>
      <c r="D5" s="6" t="n">
        <v>141000</v>
      </c>
    </row>
    <row r="6">
      <c r="A6" s="4" t="inlineStr">
        <is>
          <t>Vested</t>
        </is>
      </c>
      <c r="B6" s="6" t="n">
        <v>0</v>
      </c>
      <c r="C6" s="6" t="n">
        <v>0</v>
      </c>
      <c r="D6" s="6" t="n">
        <v>0</v>
      </c>
    </row>
    <row r="7">
      <c r="A7" s="4" t="inlineStr">
        <is>
          <t>Forfeited or expired</t>
        </is>
      </c>
      <c r="B7" s="6" t="n">
        <v>-9000</v>
      </c>
      <c r="C7" s="6" t="n">
        <v>-10000</v>
      </c>
      <c r="D7" s="6" t="n">
        <v>-12000</v>
      </c>
    </row>
    <row r="8">
      <c r="A8" s="4" t="inlineStr">
        <is>
          <t>Ending Balance</t>
        </is>
      </c>
      <c r="B8" s="6" t="n">
        <v>110000</v>
      </c>
      <c r="C8" s="6" t="n">
        <v>119000</v>
      </c>
      <c r="D8" s="6" t="n">
        <v>129000</v>
      </c>
    </row>
    <row r="9">
      <c r="A9" s="4" t="inlineStr">
        <is>
          <t>Weighted Average Grant Date Fair Value, Beginning Balance</t>
        </is>
      </c>
      <c r="B9" s="9" t="n">
        <v>70.81</v>
      </c>
      <c r="C9" s="9" t="n">
        <v>70.81</v>
      </c>
      <c r="D9" s="7" t="n">
        <v>0</v>
      </c>
    </row>
    <row r="10">
      <c r="A10" s="4" t="inlineStr">
        <is>
          <t>Weighted Average Grant Date Fair Value, Granted</t>
        </is>
      </c>
      <c r="B10" s="6" t="n">
        <v>0</v>
      </c>
      <c r="C10" s="6" t="n">
        <v>0</v>
      </c>
      <c r="D10" s="13" t="n">
        <v>70.81</v>
      </c>
    </row>
    <row r="11">
      <c r="A11" s="4" t="inlineStr">
        <is>
          <t>Weighted Average Grant Date Fair Value, Vested</t>
        </is>
      </c>
      <c r="B11" s="4" t="inlineStr">
        <is>
          <t xml:space="preserve"> </t>
        </is>
      </c>
      <c r="C11" s="6" t="n">
        <v>0</v>
      </c>
      <c r="D11" s="6" t="n">
        <v>0</v>
      </c>
    </row>
    <row r="12">
      <c r="A12" s="4" t="inlineStr">
        <is>
          <t>Weighted Average Grant Date Fair Value, Forfeited</t>
        </is>
      </c>
      <c r="B12" s="13" t="n">
        <v>70.81</v>
      </c>
      <c r="C12" s="13" t="n">
        <v>70.81</v>
      </c>
      <c r="D12" s="13" t="n">
        <v>70.81</v>
      </c>
    </row>
    <row r="13">
      <c r="A13" s="4" t="inlineStr">
        <is>
          <t>Weighted Average Grant Date Fair Value, Ending Balance</t>
        </is>
      </c>
      <c r="B13" s="9" t="n">
        <v>70.81</v>
      </c>
      <c r="C13" s="9" t="n">
        <v>70.81</v>
      </c>
      <c r="D13" s="9" t="n">
        <v>70.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Awards - Summary of Stock-Based Compensation Expen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8080</v>
      </c>
      <c r="C4" s="7" t="n">
        <v>7915</v>
      </c>
      <c r="D4" s="7" t="n">
        <v>8307</v>
      </c>
      <c r="E4" s="7" t="n">
        <v>8307</v>
      </c>
    </row>
    <row r="5">
      <c r="A5" s="4" t="inlineStr">
        <is>
          <t>Sales, Marketing and Operat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139</v>
      </c>
      <c r="C7" s="6" t="n">
        <v>1964</v>
      </c>
      <c r="D7" s="4" t="inlineStr">
        <is>
          <t xml:space="preserve"> </t>
        </is>
      </c>
      <c r="E7" s="6" t="n">
        <v>202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463</v>
      </c>
      <c r="C10" s="6" t="n">
        <v>5562</v>
      </c>
      <c r="D10" s="4" t="inlineStr">
        <is>
          <t xml:space="preserve"> </t>
        </is>
      </c>
      <c r="E10" s="6" t="n">
        <v>5743</v>
      </c>
    </row>
    <row r="11">
      <c r="A11" s="4" t="inlineStr">
        <is>
          <t>Technology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478</v>
      </c>
      <c r="C13" s="7" t="n">
        <v>389</v>
      </c>
      <c r="D13" s="4" t="inlineStr">
        <is>
          <t xml:space="preserve"> </t>
        </is>
      </c>
      <c r="E13" s="7" t="n">
        <v>541</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Summary of Assets and Liabilities Related to VIEs (Details) - USD ($) $ in Thousand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Restricted cash</t>
        </is>
      </c>
      <c r="C3" s="7" t="n">
        <v>30608</v>
      </c>
      <c r="D3" s="7" t="n">
        <v>3967</v>
      </c>
      <c r="E3" s="7" t="n">
        <v>43058</v>
      </c>
    </row>
    <row r="4">
      <c r="A4" s="4" t="inlineStr">
        <is>
          <t>Accounts receivable</t>
        </is>
      </c>
      <c r="C4" s="6" t="n">
        <v>3848</v>
      </c>
      <c r="D4" s="6" t="n">
        <v>9935</v>
      </c>
      <c r="E4" s="4" t="inlineStr">
        <is>
          <t xml:space="preserve"> </t>
        </is>
      </c>
    </row>
    <row r="5">
      <c r="A5" s="4" t="inlineStr">
        <is>
          <t>Real estate inventory</t>
        </is>
      </c>
      <c r="C5" s="6" t="n">
        <v>214174</v>
      </c>
      <c r="D5" s="6" t="n">
        <v>276500</v>
      </c>
      <c r="E5" s="4" t="inlineStr">
        <is>
          <t xml:space="preserve"> </t>
        </is>
      </c>
    </row>
    <row r="6">
      <c r="A6" s="4" t="inlineStr">
        <is>
          <t>Prepaid expenses and other current assets</t>
        </is>
      </c>
      <c r="C6" s="6" t="n">
        <v>2564</v>
      </c>
      <c r="D6" s="6" t="n">
        <v>5236</v>
      </c>
      <c r="E6" s="4" t="inlineStr">
        <is>
          <t xml:space="preserve"> </t>
        </is>
      </c>
    </row>
    <row r="7">
      <c r="A7" s="4" t="inlineStr">
        <is>
          <t>Property and equipment, net</t>
        </is>
      </c>
      <c r="C7" s="6" t="n">
        <v>9127</v>
      </c>
      <c r="D7" s="6" t="n">
        <v>4517</v>
      </c>
      <c r="E7" s="4" t="inlineStr">
        <is>
          <t xml:space="preserve"> </t>
        </is>
      </c>
    </row>
    <row r="8">
      <c r="A8" s="4" t="inlineStr">
        <is>
          <t>TOTAL ASSETS</t>
        </is>
      </c>
      <c r="B8" s="4" t="inlineStr">
        <is>
          <t>[1]</t>
        </is>
      </c>
      <c r="C8" s="6" t="n">
        <v>313053</v>
      </c>
      <c r="D8" s="6" t="n">
        <v>379694</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Accounts payable</t>
        </is>
      </c>
      <c r="C10" s="6" t="n">
        <v>1922</v>
      </c>
      <c r="D10" s="6" t="n">
        <v>4946</v>
      </c>
      <c r="E10" s="4" t="inlineStr">
        <is>
          <t xml:space="preserve"> </t>
        </is>
      </c>
    </row>
    <row r="11">
      <c r="A11" s="4" t="inlineStr">
        <is>
          <t>Total liabilities</t>
        </is>
      </c>
      <c r="B11" s="4" t="inlineStr">
        <is>
          <t>[2]</t>
        </is>
      </c>
      <c r="C11" s="6" t="n">
        <v>265400</v>
      </c>
      <c r="D11" s="6" t="n">
        <v>277918</v>
      </c>
      <c r="E11" s="4" t="inlineStr">
        <is>
          <t xml:space="preserve"> </t>
        </is>
      </c>
    </row>
    <row r="12">
      <c r="A12" s="4" t="inlineStr">
        <is>
          <t>Variable Interest Entity</t>
        </is>
      </c>
      <c r="C12" s="4" t="inlineStr">
        <is>
          <t xml:space="preserve"> </t>
        </is>
      </c>
      <c r="D12" s="4" t="inlineStr">
        <is>
          <t xml:space="preserve"> </t>
        </is>
      </c>
      <c r="E12" s="4" t="inlineStr">
        <is>
          <t xml:space="preserve"> </t>
        </is>
      </c>
    </row>
    <row r="13">
      <c r="A13" s="3" t="inlineStr">
        <is>
          <t>ASSETS</t>
        </is>
      </c>
      <c r="C13" s="4" t="inlineStr">
        <is>
          <t xml:space="preserve"> </t>
        </is>
      </c>
      <c r="D13" s="4" t="inlineStr">
        <is>
          <t xml:space="preserve"> </t>
        </is>
      </c>
      <c r="E13" s="4" t="inlineStr">
        <is>
          <t xml:space="preserve"> </t>
        </is>
      </c>
    </row>
    <row r="14">
      <c r="A14" s="4" t="inlineStr">
        <is>
          <t>Restricted cash</t>
        </is>
      </c>
      <c r="C14" s="6" t="n">
        <v>30608</v>
      </c>
      <c r="D14" s="6" t="n">
        <v>3867</v>
      </c>
      <c r="E14" s="4" t="inlineStr">
        <is>
          <t xml:space="preserve"> </t>
        </is>
      </c>
    </row>
    <row r="15">
      <c r="A15" s="4" t="inlineStr">
        <is>
          <t>Accounts receivable</t>
        </is>
      </c>
      <c r="C15" s="6" t="n">
        <v>0</v>
      </c>
      <c r="D15" s="6" t="n">
        <v>6782</v>
      </c>
      <c r="E15" s="4" t="inlineStr">
        <is>
          <t xml:space="preserve"> </t>
        </is>
      </c>
    </row>
    <row r="16">
      <c r="A16" s="4" t="inlineStr">
        <is>
          <t>Real estate inventory</t>
        </is>
      </c>
      <c r="C16" s="6" t="n">
        <v>214174</v>
      </c>
      <c r="D16" s="6" t="n">
        <v>276500</v>
      </c>
      <c r="E16" s="4" t="inlineStr">
        <is>
          <t xml:space="preserve"> </t>
        </is>
      </c>
    </row>
    <row r="17">
      <c r="A17" s="4" t="inlineStr">
        <is>
          <t>Prepaid expenses and other current assets</t>
        </is>
      </c>
      <c r="C17" s="6" t="n">
        <v>345</v>
      </c>
      <c r="D17" s="6" t="n">
        <v>1588</v>
      </c>
      <c r="E17" s="4" t="inlineStr">
        <is>
          <t xml:space="preserve"> </t>
        </is>
      </c>
    </row>
    <row r="18">
      <c r="A18" s="4" t="inlineStr">
        <is>
          <t>TOTAL ASSETS</t>
        </is>
      </c>
      <c r="C18" s="6" t="n">
        <v>245127</v>
      </c>
      <c r="D18" s="6" t="n">
        <v>288737</v>
      </c>
      <c r="E18" s="4" t="inlineStr">
        <is>
          <t xml:space="preserve"> </t>
        </is>
      </c>
    </row>
    <row r="19">
      <c r="A19" s="3" t="inlineStr">
        <is>
          <t>Liabilities</t>
        </is>
      </c>
      <c r="C19" s="4" t="inlineStr">
        <is>
          <t xml:space="preserve"> </t>
        </is>
      </c>
      <c r="D19" s="4" t="inlineStr">
        <is>
          <t xml:space="preserve"> </t>
        </is>
      </c>
      <c r="E19" s="4" t="inlineStr">
        <is>
          <t xml:space="preserve"> </t>
        </is>
      </c>
    </row>
    <row r="20">
      <c r="A20" s="4" t="inlineStr">
        <is>
          <t>Accounts payable</t>
        </is>
      </c>
      <c r="C20" s="6" t="n">
        <v>591</v>
      </c>
      <c r="D20" s="6" t="n">
        <v>1798</v>
      </c>
      <c r="E20" s="4" t="inlineStr">
        <is>
          <t xml:space="preserve"> </t>
        </is>
      </c>
    </row>
    <row r="21">
      <c r="A21" s="4" t="inlineStr">
        <is>
          <t>Accrued and other current liabilities</t>
        </is>
      </c>
      <c r="C21" s="6" t="n">
        <v>1326</v>
      </c>
      <c r="D21" s="6" t="n">
        <v>2027</v>
      </c>
      <c r="E21" s="4" t="inlineStr">
        <is>
          <t xml:space="preserve"> </t>
        </is>
      </c>
    </row>
    <row r="22">
      <c r="A22" s="4" t="inlineStr">
        <is>
          <t>Secured credit facilities and other debt, net</t>
        </is>
      </c>
      <c r="C22" s="6" t="n">
        <v>237273</v>
      </c>
      <c r="D22" s="6" t="n">
        <v>257224</v>
      </c>
      <c r="E22" s="4" t="inlineStr">
        <is>
          <t xml:space="preserve"> </t>
        </is>
      </c>
    </row>
    <row r="23">
      <c r="A23" s="4" t="inlineStr">
        <is>
          <t>Total liabilities</t>
        </is>
      </c>
      <c r="C23" s="7" t="n">
        <v>239190</v>
      </c>
      <c r="D23" s="7" t="n">
        <v>261049</v>
      </c>
      <c r="E23" s="4" t="inlineStr">
        <is>
          <t xml:space="preserve"> </t>
        </is>
      </c>
    </row>
    <row r="24"/>
    <row r="25">
      <c r="A25" s="4" t="inlineStr">
        <is>
          <t xml:space="preserve">[1] Our consolidated assets as of December 31, 2024 and 2023 include the following assets of certain variable interest entities (“VIEs”) that can only be used to settle the liabilities of those VIEs: Restricted cash, $ 30,608 and $ 3,867 ; Accounts receivabl e, $ 0 a nd $ 6,782 ; Real estate inventory, $ 214,174 and $ 276,500 ; Prepaid expenses and other current assets, $ 345 and $ 1,588 ; Total assets of $ 245,127 and $ 288,737 , respectively. Our consolidated liabilities as of December 31, 2024 and 2023 include the following liabilities for which the VIE creditors do not have recourse to Offerpad: Accounts payable, $ 591 and $ 1,798 ; Accrued and other current liabilities, $ 1,326 and $ 2,027 ; Secured credit facilities and other debt, net, $ 237,273 and $ 257,224 ; Total liabilities, $ 239,190 and $ 261,049 , respectively. </t>
        </is>
      </c>
    </row>
  </sheetData>
  <mergeCells count="3">
    <mergeCell ref="A1:B1"/>
    <mergeCell ref="A24:D24"/>
    <mergeCell ref="A25:D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Components of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loss</t>
        </is>
      </c>
      <c r="C4" s="7" t="n">
        <v>-62159</v>
      </c>
      <c r="D4" s="7" t="n">
        <v>-117218</v>
      </c>
      <c r="E4" s="7" t="n">
        <v>-148613</v>
      </c>
    </row>
    <row r="5">
      <c r="A5" s="4" t="inlineStr">
        <is>
          <t>Weighted average common shares outstanding, basic</t>
        </is>
      </c>
      <c r="C5" s="6" t="n">
        <v>27410</v>
      </c>
      <c r="D5" s="6" t="n">
        <v>26385</v>
      </c>
      <c r="E5" s="6" t="n">
        <v>16343</v>
      </c>
    </row>
    <row r="6">
      <c r="A6" s="4" t="inlineStr">
        <is>
          <t>Dilutive effect of stock options</t>
        </is>
      </c>
      <c r="B6" s="4" t="inlineStr">
        <is>
          <t>[1]</t>
        </is>
      </c>
      <c r="C6" s="6" t="n">
        <v>0</v>
      </c>
      <c r="D6" s="6" t="n">
        <v>0</v>
      </c>
      <c r="E6" s="6" t="n">
        <v>0</v>
      </c>
    </row>
    <row r="7">
      <c r="A7" s="4" t="inlineStr">
        <is>
          <t>Dilutive effect of restricted stock units</t>
        </is>
      </c>
      <c r="B7" s="4" t="inlineStr">
        <is>
          <t>[1]</t>
        </is>
      </c>
      <c r="C7" s="6" t="n">
        <v>0</v>
      </c>
      <c r="D7" s="6" t="n">
        <v>0</v>
      </c>
      <c r="E7" s="6" t="n">
        <v>0</v>
      </c>
    </row>
    <row r="8">
      <c r="A8" s="4" t="inlineStr">
        <is>
          <t>Weighted average common shares outstanding, diluted</t>
        </is>
      </c>
      <c r="C8" s="6" t="n">
        <v>27410</v>
      </c>
      <c r="D8" s="6" t="n">
        <v>26385</v>
      </c>
      <c r="E8" s="6" t="n">
        <v>16343</v>
      </c>
    </row>
    <row r="9">
      <c r="A9" s="4" t="inlineStr">
        <is>
          <t>Net loss per share, basic</t>
        </is>
      </c>
      <c r="C9" s="9" t="n">
        <v>-2.27</v>
      </c>
      <c r="D9" s="9" t="n">
        <v>-4.44</v>
      </c>
      <c r="E9" s="9" t="n">
        <v>-9.09</v>
      </c>
    </row>
    <row r="10">
      <c r="A10" s="4" t="inlineStr">
        <is>
          <t>Net loss income per share, diluted</t>
        </is>
      </c>
      <c r="C10" s="9" t="n">
        <v>-2.27</v>
      </c>
      <c r="D10" s="9" t="n">
        <v>-4.44</v>
      </c>
      <c r="E10" s="9" t="n">
        <v>-9.09</v>
      </c>
    </row>
    <row r="11">
      <c r="A11" s="4" t="inlineStr">
        <is>
          <t>Employee Stock Option</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Anti-dilutive preferred stock</t>
        </is>
      </c>
      <c r="B13" s="4" t="inlineStr">
        <is>
          <t>[1]</t>
        </is>
      </c>
      <c r="C13" s="6" t="n">
        <v>869</v>
      </c>
      <c r="D13" s="6" t="n">
        <v>816</v>
      </c>
      <c r="E13" s="6" t="n">
        <v>368</v>
      </c>
    </row>
    <row r="14">
      <c r="A14" s="4" t="inlineStr">
        <is>
          <t>Anti-dilutive restricted stock units</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Anti-dilutive preferred stock</t>
        </is>
      </c>
      <c r="B16" s="4" t="inlineStr">
        <is>
          <t>[1]</t>
        </is>
      </c>
      <c r="C16" s="6" t="n">
        <v>183</v>
      </c>
      <c r="D16" s="6" t="n">
        <v>147</v>
      </c>
      <c r="E16" s="6" t="n">
        <v>117</v>
      </c>
    </row>
    <row r="17">
      <c r="A17" s="4" t="inlineStr">
        <is>
          <t>Anti-dilutive performance-based restricted stock units</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row>
    <row r="19">
      <c r="A19" s="4" t="inlineStr">
        <is>
          <t>Anti-dilutive preferred stock</t>
        </is>
      </c>
      <c r="C19" s="6" t="n">
        <v>116</v>
      </c>
      <c r="D19" s="6" t="n">
        <v>123</v>
      </c>
      <c r="E19" s="6" t="n">
        <v>136</v>
      </c>
    </row>
    <row r="20">
      <c r="A20" s="4" t="inlineStr">
        <is>
          <t>Anti-dilutive warrants</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row>
    <row r="22">
      <c r="A22" s="4" t="inlineStr">
        <is>
          <t>Anti-dilutive preferred stock</t>
        </is>
      </c>
      <c r="C22" s="6" t="n">
        <v>1452</v>
      </c>
      <c r="D22" s="6" t="n">
        <v>1452</v>
      </c>
      <c r="E22" s="6" t="n">
        <v>1452</v>
      </c>
    </row>
    <row r="23"/>
    <row r="24">
      <c r="A24" s="4" t="inlineStr">
        <is>
          <t>[1] Due to the net loss during each of the years ended December 31, 2024, 2023, and 2022 , no dilutive securities were included in the calculation of diluted loss per share because they would have been anti-dilutive.</t>
        </is>
      </c>
    </row>
  </sheetData>
  <mergeCells count="4">
    <mergeCell ref="A1:B2"/>
    <mergeCell ref="C1:E1"/>
    <mergeCell ref="A23:D23"/>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2159</v>
      </c>
      <c r="C4" s="7" t="n">
        <v>-117218</v>
      </c>
      <c r="D4" s="7" t="n">
        <v>-1486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onents of Basic and Diluted Earnings Per Share (Parenthetical)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Dilutive securities, effect on basic earnings per share</t>
        </is>
      </c>
      <c r="B4" s="7" t="n">
        <v>0</v>
      </c>
      <c r="C4" s="7" t="n">
        <v>0</v>
      </c>
      <c r="D4"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income before income taxes</t>
        </is>
      </c>
      <c r="B4" s="7" t="n">
        <v>-62128000</v>
      </c>
      <c r="C4" s="7" t="n">
        <v>-117055000</v>
      </c>
      <c r="D4" s="7" t="n">
        <v>-148254000</v>
      </c>
    </row>
    <row r="5">
      <c r="A5" s="4" t="inlineStr">
        <is>
          <t>Valuation allowance, amount</t>
        </is>
      </c>
      <c r="B5" s="6" t="n">
        <v>14881000</v>
      </c>
      <c r="C5" s="6" t="n">
        <v>28980000</v>
      </c>
      <c r="D5" s="6" t="n">
        <v>48690000</v>
      </c>
    </row>
    <row r="6">
      <c r="A6" s="4" t="inlineStr">
        <is>
          <t>Unrecognized Tax Benefits</t>
        </is>
      </c>
      <c r="B6" s="6" t="n">
        <v>0</v>
      </c>
      <c r="C6" s="7" t="n">
        <v>0</v>
      </c>
      <c r="D6" s="7"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438000000</v>
      </c>
      <c r="C9" s="4" t="inlineStr">
        <is>
          <t xml:space="preserve"> </t>
        </is>
      </c>
      <c r="D9" s="4" t="inlineStr">
        <is>
          <t xml:space="preserve"> </t>
        </is>
      </c>
    </row>
    <row r="10">
      <c r="A10" s="4" t="inlineStr">
        <is>
          <t>Net Operating Loss Carryforwards Expiration</t>
        </is>
      </c>
      <c r="B10" s="6" t="n">
        <v>412000000</v>
      </c>
      <c r="C10" s="4" t="inlineStr">
        <is>
          <t xml:space="preserve"> </t>
        </is>
      </c>
      <c r="D10" s="4" t="inlineStr">
        <is>
          <t xml:space="preserve"> </t>
        </is>
      </c>
    </row>
    <row r="11">
      <c r="A11" s="4" t="inlineStr">
        <is>
          <t>Net Operating Loss Carryforwards Not Utilized</t>
        </is>
      </c>
      <c r="B11" s="6" t="n">
        <v>26000000</v>
      </c>
      <c r="C11" s="4" t="inlineStr">
        <is>
          <t xml:space="preserve"> </t>
        </is>
      </c>
      <c r="D11" s="4" t="inlineStr">
        <is>
          <t xml:space="preserve"> </t>
        </is>
      </c>
    </row>
    <row r="12">
      <c r="A12" s="4" t="inlineStr">
        <is>
          <t>U.S. 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368000000</v>
      </c>
      <c r="C14" s="4" t="inlineStr">
        <is>
          <t xml:space="preserve"> </t>
        </is>
      </c>
      <c r="D14" s="4" t="inlineStr">
        <is>
          <t xml:space="preserve"> </t>
        </is>
      </c>
    </row>
    <row r="15">
      <c r="A15" s="4" t="inlineStr">
        <is>
          <t>Net Operating Loss Carryforwards Expiration</t>
        </is>
      </c>
      <c r="B15" s="6" t="n">
        <v>151600000</v>
      </c>
      <c r="C15" s="4" t="inlineStr">
        <is>
          <t xml:space="preserve"> </t>
        </is>
      </c>
      <c r="D15" s="4" t="inlineStr">
        <is>
          <t xml:space="preserve"> </t>
        </is>
      </c>
    </row>
    <row r="16">
      <c r="A16" s="4" t="inlineStr">
        <is>
          <t>Net Operating Loss Carryforwards Not Utilized</t>
        </is>
      </c>
      <c r="B16" s="7" t="n">
        <v>2164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provision federal</t>
        </is>
      </c>
      <c r="B4" s="7" t="n">
        <v>0</v>
      </c>
      <c r="C4" s="7" t="n">
        <v>0</v>
      </c>
      <c r="D4" s="7" t="n">
        <v>0</v>
      </c>
    </row>
    <row r="5">
      <c r="A5" s="4" t="inlineStr">
        <is>
          <t>Current provision state</t>
        </is>
      </c>
      <c r="B5" s="6" t="n">
        <v>31</v>
      </c>
      <c r="C5" s="6" t="n">
        <v>163</v>
      </c>
      <c r="D5" s="6" t="n">
        <v>359</v>
      </c>
    </row>
    <row r="6">
      <c r="A6" s="4" t="inlineStr">
        <is>
          <t>Total current</t>
        </is>
      </c>
      <c r="B6" s="6" t="n">
        <v>31</v>
      </c>
      <c r="C6" s="6" t="n">
        <v>163</v>
      </c>
      <c r="D6" s="6" t="n">
        <v>359</v>
      </c>
    </row>
    <row r="7">
      <c r="A7" s="4" t="inlineStr">
        <is>
          <t>Deferred provision federal</t>
        </is>
      </c>
      <c r="B7" s="6" t="n">
        <v>0</v>
      </c>
      <c r="C7" s="6" t="n">
        <v>0</v>
      </c>
      <c r="D7" s="6" t="n">
        <v>0</v>
      </c>
    </row>
    <row r="8">
      <c r="A8" s="4" t="inlineStr">
        <is>
          <t>Deferred provision state</t>
        </is>
      </c>
      <c r="B8" s="6" t="n">
        <v>0</v>
      </c>
      <c r="C8" s="6" t="n">
        <v>0</v>
      </c>
      <c r="D8" s="6" t="n">
        <v>0</v>
      </c>
    </row>
    <row r="9">
      <c r="A9" s="4" t="inlineStr">
        <is>
          <t>Total deferred</t>
        </is>
      </c>
      <c r="B9" s="6" t="n">
        <v>0</v>
      </c>
      <c r="C9" s="6" t="n">
        <v>0</v>
      </c>
      <c r="D9" s="6" t="n">
        <v>0</v>
      </c>
    </row>
    <row r="10">
      <c r="A10" s="4" t="inlineStr">
        <is>
          <t>Total income tax expense</t>
        </is>
      </c>
      <c r="B10" s="7" t="n">
        <v>31</v>
      </c>
      <c r="C10" s="7" t="n">
        <v>163</v>
      </c>
      <c r="D10" s="7" t="n">
        <v>3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at federal statutory income tax rate, amount</t>
        </is>
      </c>
      <c r="B4" s="7" t="n">
        <v>-13047</v>
      </c>
      <c r="C4" s="7" t="n">
        <v>-24582</v>
      </c>
      <c r="D4" s="7" t="n">
        <v>-31133</v>
      </c>
    </row>
    <row r="5">
      <c r="A5" s="4" t="inlineStr">
        <is>
          <t>Benefit at federal statutory income tax rate percent</t>
        </is>
      </c>
      <c r="B5" s="10" t="n">
        <v>0.21</v>
      </c>
      <c r="C5" s="10" t="n">
        <v>0.21</v>
      </c>
      <c r="D5" s="10" t="n">
        <v>0.21</v>
      </c>
    </row>
    <row r="6">
      <c r="A6" s="4" t="inlineStr">
        <is>
          <t>State income taxes, amount</t>
        </is>
      </c>
      <c r="B6" s="7" t="n">
        <v>-2743</v>
      </c>
      <c r="C6" s="7" t="n">
        <v>-5096</v>
      </c>
      <c r="D6" s="7" t="n">
        <v>-7636</v>
      </c>
    </row>
    <row r="7">
      <c r="A7" s="4" t="inlineStr">
        <is>
          <t>State income taxes, percent</t>
        </is>
      </c>
      <c r="B7" s="11" t="n">
        <v>0.044</v>
      </c>
      <c r="C7" s="11" t="n">
        <v>0.044</v>
      </c>
      <c r="D7" s="11" t="n">
        <v>0.052</v>
      </c>
    </row>
    <row r="8">
      <c r="A8" s="4" t="inlineStr">
        <is>
          <t>Change in fair value of warrant liabilities, Amount</t>
        </is>
      </c>
      <c r="B8" s="7" t="n">
        <v>-50</v>
      </c>
      <c r="C8" s="7" t="n">
        <v>-14</v>
      </c>
      <c r="D8" s="7" t="n">
        <v>-4940</v>
      </c>
    </row>
    <row r="9">
      <c r="A9" s="4" t="inlineStr">
        <is>
          <t>Change in fair value of warrant liabilities, percentage</t>
        </is>
      </c>
      <c r="B9" s="11" t="n">
        <v>0.001</v>
      </c>
      <c r="C9" s="10" t="n">
        <v>0</v>
      </c>
      <c r="D9" s="11" t="n">
        <v>0.033</v>
      </c>
    </row>
    <row r="10">
      <c r="A10" s="4" t="inlineStr">
        <is>
          <t>Valuation allowance, amount</t>
        </is>
      </c>
      <c r="B10" s="7" t="n">
        <v>14881</v>
      </c>
      <c r="C10" s="7" t="n">
        <v>28980</v>
      </c>
      <c r="D10" s="7" t="n">
        <v>48690</v>
      </c>
    </row>
    <row r="11">
      <c r="A11" s="4" t="inlineStr">
        <is>
          <t>Valuation allowance, percent</t>
        </is>
      </c>
      <c r="B11" s="4" t="inlineStr">
        <is>
          <t>(24.00%)</t>
        </is>
      </c>
      <c r="C11" s="4" t="inlineStr">
        <is>
          <t>(24.80%)</t>
        </is>
      </c>
      <c r="D11" s="4" t="inlineStr">
        <is>
          <t>(32.80%)</t>
        </is>
      </c>
    </row>
    <row r="12">
      <c r="A12" s="4" t="inlineStr">
        <is>
          <t>Return-to-provision, Amount</t>
        </is>
      </c>
      <c r="B12" s="7" t="n">
        <v>928</v>
      </c>
      <c r="C12" s="7" t="n">
        <v>340</v>
      </c>
      <c r="D12" s="7" t="n">
        <v>-2277</v>
      </c>
    </row>
    <row r="13">
      <c r="A13" s="4" t="inlineStr">
        <is>
          <t>Return-to-provision, percentage</t>
        </is>
      </c>
      <c r="B13" s="4" t="inlineStr">
        <is>
          <t>(1.40%)</t>
        </is>
      </c>
      <c r="C13" s="4" t="inlineStr">
        <is>
          <t>(0.30%)</t>
        </is>
      </c>
      <c r="D13" s="11" t="n">
        <v>0.015</v>
      </c>
    </row>
    <row r="14">
      <c r="A14" s="4" t="inlineStr">
        <is>
          <t>Stock-based compensation, Amount</t>
        </is>
      </c>
      <c r="B14" s="7" t="n">
        <v>33</v>
      </c>
      <c r="C14" s="7" t="n">
        <v>81</v>
      </c>
      <c r="D14" s="7" t="n">
        <v>-1091</v>
      </c>
    </row>
    <row r="15">
      <c r="A15" s="4" t="inlineStr">
        <is>
          <t>Stock-based compensation, percent</t>
        </is>
      </c>
      <c r="B15" s="4" t="inlineStr">
        <is>
          <t>(0.10%)</t>
        </is>
      </c>
      <c r="C15" s="10" t="n">
        <v>0</v>
      </c>
      <c r="D15" s="11" t="n">
        <v>0.007</v>
      </c>
    </row>
    <row r="16">
      <c r="A16" s="4" t="inlineStr">
        <is>
          <t>Transaction costs, amount</t>
        </is>
      </c>
      <c r="B16" s="7" t="n">
        <v>0</v>
      </c>
      <c r="C16" s="7" t="n">
        <v>0</v>
      </c>
      <c r="D16" s="7" t="n">
        <v>-1874</v>
      </c>
    </row>
    <row r="17">
      <c r="A17" s="4" t="inlineStr">
        <is>
          <t>Transaction costs, percentage</t>
        </is>
      </c>
      <c r="B17" s="10" t="n">
        <v>0</v>
      </c>
      <c r="C17" s="10" t="n">
        <v>0</v>
      </c>
      <c r="D17" s="11" t="n">
        <v>0.013</v>
      </c>
    </row>
    <row r="18">
      <c r="A18" s="4" t="inlineStr">
        <is>
          <t>Other, amount</t>
        </is>
      </c>
      <c r="B18" s="7" t="n">
        <v>29</v>
      </c>
      <c r="C18" s="7" t="n">
        <v>454</v>
      </c>
      <c r="D18" s="7" t="n">
        <v>620</v>
      </c>
    </row>
    <row r="19">
      <c r="A19" s="4" t="inlineStr">
        <is>
          <t>Other, percent</t>
        </is>
      </c>
      <c r="B19" s="4" t="inlineStr">
        <is>
          <t>(0.10%)</t>
        </is>
      </c>
      <c r="C19" s="4" t="inlineStr">
        <is>
          <t>(0.40%)</t>
        </is>
      </c>
      <c r="D19" s="4" t="inlineStr">
        <is>
          <t>(0.40%)</t>
        </is>
      </c>
    </row>
    <row r="20">
      <c r="A20" s="4" t="inlineStr">
        <is>
          <t>Total income tax expense</t>
        </is>
      </c>
      <c r="B20" s="7" t="n">
        <v>31</v>
      </c>
      <c r="C20" s="7" t="n">
        <v>163</v>
      </c>
      <c r="D20" s="7" t="n">
        <v>359</v>
      </c>
    </row>
    <row r="21">
      <c r="A21" s="4" t="inlineStr">
        <is>
          <t>Effective Income Tax Rate Reconciliation, Percent, Total</t>
        </is>
      </c>
      <c r="B21" s="4" t="inlineStr">
        <is>
          <t>(0.10%)</t>
        </is>
      </c>
      <c r="C21" s="4" t="inlineStr">
        <is>
          <t>(0.10%)</t>
        </is>
      </c>
      <c r="D21" s="4" t="inlineStr">
        <is>
          <t>(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 carryforwards</t>
        </is>
      </c>
      <c r="B3" s="7" t="n">
        <v>93564</v>
      </c>
      <c r="C3" s="7" t="n">
        <v>84730</v>
      </c>
    </row>
    <row r="4">
      <c r="A4" s="4" t="inlineStr">
        <is>
          <t>State net operating loss carryforwards</t>
        </is>
      </c>
      <c r="B4" s="6" t="n">
        <v>18473</v>
      </c>
      <c r="C4" s="6" t="n">
        <v>16914</v>
      </c>
    </row>
    <row r="5">
      <c r="A5" s="4" t="inlineStr">
        <is>
          <t>Research and development expenditures</t>
        </is>
      </c>
      <c r="B5" s="6" t="n">
        <v>4839</v>
      </c>
      <c r="C5" s="6" t="n">
        <v>4118</v>
      </c>
    </row>
    <row r="6">
      <c r="A6" s="4" t="inlineStr">
        <is>
          <t>Stock-based compensation</t>
        </is>
      </c>
      <c r="B6" s="6" t="n">
        <v>4665</v>
      </c>
      <c r="C6" s="6" t="n">
        <v>3503</v>
      </c>
    </row>
    <row r="7">
      <c r="A7" s="4" t="inlineStr">
        <is>
          <t>Operating lease liabilities</t>
        </is>
      </c>
      <c r="B7" s="6" t="n">
        <v>3856</v>
      </c>
      <c r="C7" s="6" t="n">
        <v>936</v>
      </c>
    </row>
    <row r="8">
      <c r="A8" s="4" t="inlineStr">
        <is>
          <t>Transaction costs</t>
        </is>
      </c>
      <c r="B8" s="6" t="n">
        <v>1464</v>
      </c>
      <c r="C8" s="6" t="n">
        <v>1578</v>
      </c>
    </row>
    <row r="9">
      <c r="A9" s="4" t="inlineStr">
        <is>
          <t>Real estate inventory</t>
        </is>
      </c>
      <c r="B9" s="6" t="n">
        <v>732</v>
      </c>
      <c r="C9" s="6" t="n">
        <v>225</v>
      </c>
    </row>
    <row r="10">
      <c r="A10" s="4" t="inlineStr">
        <is>
          <t>Other</t>
        </is>
      </c>
      <c r="B10" s="6" t="n">
        <v>1392</v>
      </c>
      <c r="C10" s="6" t="n">
        <v>929</v>
      </c>
    </row>
    <row r="11">
      <c r="A11" s="4" t="inlineStr">
        <is>
          <t>Gross deferred tax asset</t>
        </is>
      </c>
      <c r="B11" s="6" t="n">
        <v>128985</v>
      </c>
      <c r="C11" s="6" t="n">
        <v>112933</v>
      </c>
    </row>
    <row r="12">
      <c r="A12" s="4" t="inlineStr">
        <is>
          <t>Valuation allowance</t>
        </is>
      </c>
      <c r="B12" s="6" t="n">
        <v>-125887</v>
      </c>
      <c r="C12" s="6" t="n">
        <v>-111006</v>
      </c>
    </row>
    <row r="13">
      <c r="A13" s="4" t="inlineStr">
        <is>
          <t>Deferred tax assets, net of valuation allowance</t>
        </is>
      </c>
      <c r="B13" s="6" t="n">
        <v>3098</v>
      </c>
      <c r="C13" s="6" t="n">
        <v>1927</v>
      </c>
    </row>
    <row r="14">
      <c r="A14" s="3" t="inlineStr">
        <is>
          <t>Deferred tax liabilities:</t>
        </is>
      </c>
      <c r="B14" s="4" t="inlineStr">
        <is>
          <t xml:space="preserve"> </t>
        </is>
      </c>
      <c r="C14" s="4" t="inlineStr">
        <is>
          <t xml:space="preserve"> </t>
        </is>
      </c>
    </row>
    <row r="15">
      <c r="A15" s="4" t="inlineStr">
        <is>
          <t>Operating lease right-of-use assets</t>
        </is>
      </c>
      <c r="B15" s="6" t="n">
        <v>-2182</v>
      </c>
      <c r="C15" s="6" t="n">
        <v>-847</v>
      </c>
    </row>
    <row r="16">
      <c r="A16" s="4" t="inlineStr">
        <is>
          <t>Property and equipment</t>
        </is>
      </c>
      <c r="B16" s="6" t="n">
        <v>-469</v>
      </c>
      <c r="C16" s="6" t="n">
        <v>-647</v>
      </c>
    </row>
    <row r="17">
      <c r="A17" s="4" t="inlineStr">
        <is>
          <t>Other</t>
        </is>
      </c>
      <c r="B17" s="6" t="n">
        <v>-447</v>
      </c>
      <c r="C17" s="6" t="n">
        <v>-433</v>
      </c>
    </row>
    <row r="18">
      <c r="A18" s="4" t="inlineStr">
        <is>
          <t>Gross deferred tax liabilities</t>
        </is>
      </c>
      <c r="B18" s="6" t="n">
        <v>-3098</v>
      </c>
      <c r="C18" s="6" t="n">
        <v>-1927</v>
      </c>
    </row>
    <row r="19">
      <c r="A19" s="4" t="inlineStr">
        <is>
          <t>Net deferred income taxes</t>
        </is>
      </c>
      <c r="B19" s="7" t="n">
        <v>0</v>
      </c>
      <c r="C1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redit Facilities as Related Parties (Details) - USD ($) $ in Thousands</t>
        </is>
      </c>
      <c r="B1" s="2" t="inlineStr">
        <is>
          <t>12 Months Ended</t>
        </is>
      </c>
    </row>
    <row r="2">
      <c r="B2" s="2" t="inlineStr">
        <is>
          <t>Dec. 31, 2024</t>
        </is>
      </c>
      <c r="C2" s="2" t="inlineStr">
        <is>
          <t>Dec. 31, 2023</t>
        </is>
      </c>
    </row>
    <row r="3">
      <c r="A3" s="4" t="inlineStr">
        <is>
          <t>Senior Secured Credit Facility With a 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orrowing Capacity</t>
        </is>
      </c>
      <c r="B5" s="7" t="n">
        <v>50000</v>
      </c>
      <c r="C5" s="7" t="n">
        <v>50000</v>
      </c>
    </row>
    <row r="6">
      <c r="A6" s="4" t="inlineStr">
        <is>
          <t>Outstanding Amount</t>
        </is>
      </c>
      <c r="B6" s="6" t="n">
        <v>18329</v>
      </c>
      <c r="C6" s="6" t="n">
        <v>6289</v>
      </c>
    </row>
    <row r="7">
      <c r="A7" s="4" t="inlineStr">
        <is>
          <t>Mezzanine Secured Credit Facilities With a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orrowing Capacity</t>
        </is>
      </c>
      <c r="B9" s="6" t="n">
        <v>92000</v>
      </c>
      <c r="C9" s="6" t="n">
        <v>92000</v>
      </c>
    </row>
    <row r="10">
      <c r="A10" s="4" t="inlineStr">
        <is>
          <t>Outstanding Amount</t>
        </is>
      </c>
      <c r="B10" s="7" t="n">
        <v>23532</v>
      </c>
      <c r="C10" s="7" t="n">
        <v>238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2" customWidth="1" min="6" max="6"/>
  </cols>
  <sheetData>
    <row r="1">
      <c r="A1" s="1" t="inlineStr">
        <is>
          <t>Related Party Transactions - Additional Information (Details) $ in Thousands</t>
        </is>
      </c>
      <c r="B1" s="2" t="inlineStr">
        <is>
          <t>12 Months Ended</t>
        </is>
      </c>
    </row>
    <row r="2">
      <c r="B2" s="2" t="inlineStr">
        <is>
          <t>Dec. 31, 2024 USD ($) Facility</t>
        </is>
      </c>
      <c r="C2" s="2" t="inlineStr">
        <is>
          <t>Dec. 31, 2023 USD ($)</t>
        </is>
      </c>
      <c r="D2" s="2" t="inlineStr">
        <is>
          <t>Dec. 31, 2022 USD ($)</t>
        </is>
      </c>
      <c r="E2" s="2" t="inlineStr">
        <is>
          <t>Mar. 16, 2020 USD ($)</t>
        </is>
      </c>
      <c r="F2" s="2" t="inlineStr">
        <is>
          <t>Oct. 26, 2016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osts And Expenses</t>
        </is>
      </c>
      <c r="B4" s="7" t="n">
        <v>1061</v>
      </c>
      <c r="C4" s="7" t="n">
        <v>1462</v>
      </c>
      <c r="D4" s="7" t="n">
        <v>1348</v>
      </c>
      <c r="E4" s="4" t="inlineStr">
        <is>
          <t xml:space="preserve"> </t>
        </is>
      </c>
      <c r="F4" s="4" t="inlineStr">
        <is>
          <t xml:space="preserve"> </t>
        </is>
      </c>
    </row>
    <row r="5">
      <c r="A5" s="4" t="inlineStr">
        <is>
          <t>First Funding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05</v>
      </c>
      <c r="C7" s="4" t="inlineStr">
        <is>
          <t xml:space="preserve"> </t>
        </is>
      </c>
      <c r="D7" s="4" t="inlineStr">
        <is>
          <t xml:space="preserve"> </t>
        </is>
      </c>
      <c r="E7" s="4" t="inlineStr">
        <is>
          <t xml:space="preserve"> </t>
        </is>
      </c>
      <c r="F7" s="4" t="inlineStr">
        <is>
          <t xml:space="preserve"> </t>
        </is>
      </c>
    </row>
    <row r="8">
      <c r="A8" s="4" t="inlineStr">
        <is>
          <t>L L Funds Loan Agreement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0" t="n">
        <v>0.05</v>
      </c>
    </row>
    <row r="11">
      <c r="A11" s="4" t="inlineStr">
        <is>
          <t>First American Financial Corporation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05</v>
      </c>
      <c r="C13" s="4" t="inlineStr">
        <is>
          <t xml:space="preserve"> </t>
        </is>
      </c>
      <c r="D13" s="4" t="inlineStr">
        <is>
          <t xml:space="preserve"> </t>
        </is>
      </c>
      <c r="E13" s="4" t="inlineStr">
        <is>
          <t xml:space="preserve"> </t>
        </is>
      </c>
      <c r="F13" s="4" t="inlineStr">
        <is>
          <t xml:space="preserve"> </t>
        </is>
      </c>
    </row>
    <row r="14">
      <c r="A14" s="4" t="inlineStr">
        <is>
          <t>LL Capital Partners I,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7" t="n">
        <v>3900</v>
      </c>
      <c r="C16" s="6" t="n">
        <v>4100</v>
      </c>
      <c r="D16" s="6" t="n">
        <v>9400</v>
      </c>
      <c r="E16" s="4" t="inlineStr">
        <is>
          <t xml:space="preserve"> </t>
        </is>
      </c>
      <c r="F16" s="4" t="inlineStr">
        <is>
          <t xml:space="preserve"> </t>
        </is>
      </c>
    </row>
    <row r="17">
      <c r="A17" s="4" t="inlineStr">
        <is>
          <t>Related Party [Member] | First American Financial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Costs And Expenses</t>
        </is>
      </c>
      <c r="B19" s="7" t="n">
        <v>5300</v>
      </c>
      <c r="C19" s="7" t="n">
        <v>7300</v>
      </c>
      <c r="D19" s="7" t="n">
        <v>18100</v>
      </c>
      <c r="E19" s="4" t="inlineStr">
        <is>
          <t xml:space="preserve"> </t>
        </is>
      </c>
      <c r="F19" s="4" t="inlineStr">
        <is>
          <t xml:space="preserve"> </t>
        </is>
      </c>
    </row>
    <row r="20">
      <c r="A20" s="4" t="inlineStr">
        <is>
          <t>Senior Secured Credit L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acilities | Facility</t>
        </is>
      </c>
      <c r="B22" s="6" t="n">
        <v>1</v>
      </c>
      <c r="C22" s="4" t="inlineStr">
        <is>
          <t xml:space="preserve"> </t>
        </is>
      </c>
      <c r="D22" s="4" t="inlineStr">
        <is>
          <t xml:space="preserve"> </t>
        </is>
      </c>
      <c r="E22" s="4" t="inlineStr">
        <is>
          <t xml:space="preserve"> </t>
        </is>
      </c>
      <c r="F22" s="4" t="inlineStr">
        <is>
          <t xml:space="preserve"> </t>
        </is>
      </c>
    </row>
    <row r="23">
      <c r="A23" s="4" t="inlineStr">
        <is>
          <t>Senior Secured Credit Line | L L Funds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rincipal amount</t>
        </is>
      </c>
      <c r="B25" s="4" t="inlineStr">
        <is>
          <t xml:space="preserve"> </t>
        </is>
      </c>
      <c r="C25" s="4" t="inlineStr">
        <is>
          <t xml:space="preserve"> </t>
        </is>
      </c>
      <c r="D25" s="4" t="inlineStr">
        <is>
          <t xml:space="preserve"> </t>
        </is>
      </c>
      <c r="E25" s="4" t="inlineStr">
        <is>
          <t xml:space="preserve"> </t>
        </is>
      </c>
      <c r="F25" s="7" t="n">
        <v>50000</v>
      </c>
    </row>
    <row r="26">
      <c r="A26" s="4" t="inlineStr">
        <is>
          <t>Mezzanine Secured Loan | L L Funds Loan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principal amount</t>
        </is>
      </c>
      <c r="B28" s="4" t="inlineStr">
        <is>
          <t xml:space="preserve"> </t>
        </is>
      </c>
      <c r="C28" s="4" t="inlineStr">
        <is>
          <t xml:space="preserve"> </t>
        </is>
      </c>
      <c r="D28" s="4" t="inlineStr">
        <is>
          <t xml:space="preserve"> </t>
        </is>
      </c>
      <c r="E28" s="4" t="inlineStr">
        <is>
          <t xml:space="preserve"> </t>
        </is>
      </c>
      <c r="F28" s="7" t="n">
        <v>22000</v>
      </c>
    </row>
    <row r="29">
      <c r="A29" s="4" t="inlineStr">
        <is>
          <t>Mezzanine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facilities | Facility</t>
        </is>
      </c>
      <c r="B31" s="6" t="n">
        <v>2</v>
      </c>
      <c r="C31" s="4" t="inlineStr">
        <is>
          <t xml:space="preserve"> </t>
        </is>
      </c>
      <c r="D31" s="4" t="inlineStr">
        <is>
          <t xml:space="preserve"> </t>
        </is>
      </c>
      <c r="E31" s="4" t="inlineStr">
        <is>
          <t xml:space="preserve"> </t>
        </is>
      </c>
      <c r="F31" s="4" t="inlineStr">
        <is>
          <t xml:space="preserve"> </t>
        </is>
      </c>
    </row>
    <row r="32">
      <c r="A32" s="4" t="inlineStr">
        <is>
          <t>LL Mezz Loan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principal amount</t>
        </is>
      </c>
      <c r="B34" s="4" t="inlineStr">
        <is>
          <t xml:space="preserve"> </t>
        </is>
      </c>
      <c r="C34" s="4" t="inlineStr">
        <is>
          <t xml:space="preserve"> </t>
        </is>
      </c>
      <c r="D34" s="4" t="inlineStr">
        <is>
          <t xml:space="preserve"> </t>
        </is>
      </c>
      <c r="E34" s="7" t="n">
        <v>70000</v>
      </c>
      <c r="F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ummary of Related Partie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Operating Costs And Expenses</t>
        </is>
      </c>
      <c r="C4" s="7" t="n">
        <v>1061</v>
      </c>
      <c r="D4" s="7" t="n">
        <v>1462</v>
      </c>
      <c r="E4" s="7" t="n">
        <v>1348</v>
      </c>
    </row>
    <row r="5">
      <c r="A5" s="4" t="inlineStr">
        <is>
          <t>Brother 1 | 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perating Costs And Expenses</t>
        </is>
      </c>
      <c r="C7" s="6" t="n">
        <v>473</v>
      </c>
      <c r="D7" s="6" t="n">
        <v>680</v>
      </c>
      <c r="E7" s="6" t="n">
        <v>631</v>
      </c>
    </row>
    <row r="8">
      <c r="A8" s="4" t="inlineStr">
        <is>
          <t>Brother 2 | Related Party</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Operating Costs And Expenses</t>
        </is>
      </c>
      <c r="B10" s="4" t="inlineStr">
        <is>
          <t>[1]</t>
        </is>
      </c>
      <c r="C10" s="6" t="n">
        <v>445</v>
      </c>
      <c r="D10" s="6" t="n">
        <v>640</v>
      </c>
      <c r="E10" s="6" t="n">
        <v>594</v>
      </c>
    </row>
    <row r="11">
      <c r="A11" s="4" t="inlineStr">
        <is>
          <t>Sister in law | 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Operating Costs And Expenses</t>
        </is>
      </c>
      <c r="C13" s="7" t="n">
        <v>143</v>
      </c>
      <c r="D13" s="7" t="n">
        <v>142</v>
      </c>
      <c r="E13" s="7" t="n">
        <v>123</v>
      </c>
    </row>
    <row r="14"/>
    <row r="15">
      <c r="A15" s="4" t="inlineStr">
        <is>
          <t>[1] This includes compensation paid to Mr. Casey Bair prior to his separation from service with the Company in August 2024, and severance payments in connection with his separation.</t>
        </is>
      </c>
    </row>
  </sheetData>
  <mergeCells count="4">
    <mergeCell ref="A1:B2"/>
    <mergeCell ref="C1:E1"/>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Grants of Equity Awards to Related Parties (Details) - shares</t>
        </is>
      </c>
      <c r="C1" s="2" t="inlineStr">
        <is>
          <t>12 Months Ended</t>
        </is>
      </c>
    </row>
    <row r="2">
      <c r="C2" s="2" t="inlineStr">
        <is>
          <t>Dec. 31, 2024</t>
        </is>
      </c>
      <c r="D2" s="2" t="inlineStr">
        <is>
          <t>Dec. 31, 2023</t>
        </is>
      </c>
      <c r="E2" s="2" t="inlineStr">
        <is>
          <t>Dec. 31, 2022</t>
        </is>
      </c>
    </row>
    <row r="3">
      <c r="A3" s="4" t="inlineStr">
        <is>
          <t>First American Financial Corporation</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Granted</t>
        </is>
      </c>
      <c r="C5" s="6" t="n">
        <v>88500000</v>
      </c>
      <c r="D5" s="4" t="inlineStr">
        <is>
          <t xml:space="preserve"> </t>
        </is>
      </c>
      <c r="E5" s="4" t="inlineStr">
        <is>
          <t xml:space="preserve"> </t>
        </is>
      </c>
    </row>
    <row r="6">
      <c r="A6" s="4" t="inlineStr">
        <is>
          <t>Brother 1 | First American Financial Corporation</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Granted</t>
        </is>
      </c>
      <c r="C8" s="6" t="n">
        <v>42500000</v>
      </c>
      <c r="D8" s="4" t="inlineStr">
        <is>
          <t xml:space="preserve"> </t>
        </is>
      </c>
      <c r="E8" s="4" t="inlineStr">
        <is>
          <t xml:space="preserve"> </t>
        </is>
      </c>
    </row>
    <row r="9">
      <c r="A9" s="4" t="inlineStr">
        <is>
          <t>Brother 2 | First American Financial Corporation</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Granted</t>
        </is>
      </c>
      <c r="B11" s="4" t="inlineStr">
        <is>
          <t>[1]</t>
        </is>
      </c>
      <c r="C11" s="6" t="n">
        <v>40000000</v>
      </c>
      <c r="D11" s="4" t="inlineStr">
        <is>
          <t xml:space="preserve"> </t>
        </is>
      </c>
      <c r="E11" s="4" t="inlineStr">
        <is>
          <t xml:space="preserve"> </t>
        </is>
      </c>
    </row>
    <row r="12">
      <c r="A12" s="4" t="inlineStr">
        <is>
          <t>Sister in law | First American Financial Corporation</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Granted</t>
        </is>
      </c>
      <c r="C14" s="6" t="n">
        <v>6000000</v>
      </c>
      <c r="D14" s="4" t="inlineStr">
        <is>
          <t xml:space="preserve"> </t>
        </is>
      </c>
      <c r="E14" s="4" t="inlineStr">
        <is>
          <t xml:space="preserve"> </t>
        </is>
      </c>
    </row>
    <row r="15">
      <c r="A15" s="4" t="inlineStr">
        <is>
          <t>Number of RSUs</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Granted</t>
        </is>
      </c>
      <c r="C17" s="6" t="n">
        <v>948000</v>
      </c>
      <c r="D17" s="6" t="n">
        <v>321000</v>
      </c>
      <c r="E17" s="6" t="n">
        <v>141000</v>
      </c>
    </row>
    <row r="18">
      <c r="A18" s="4" t="inlineStr">
        <is>
          <t>Number of RSUs | 2021 Equity Incentive plan</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Granted</t>
        </is>
      </c>
      <c r="C20" s="4" t="inlineStr">
        <is>
          <t xml:space="preserve"> </t>
        </is>
      </c>
      <c r="D20" s="4" t="inlineStr">
        <is>
          <t xml:space="preserve"> </t>
        </is>
      </c>
      <c r="E20" s="6" t="n">
        <v>11117000</v>
      </c>
    </row>
    <row r="21">
      <c r="A21" s="4" t="inlineStr">
        <is>
          <t>Number of RSUs | Brother 1 | 2021 Equity Incentive plan</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Granted</t>
        </is>
      </c>
      <c r="C23" s="4" t="inlineStr">
        <is>
          <t xml:space="preserve"> </t>
        </is>
      </c>
      <c r="D23" s="4" t="inlineStr">
        <is>
          <t xml:space="preserve"> </t>
        </is>
      </c>
      <c r="E23" s="6" t="n">
        <v>5624000</v>
      </c>
    </row>
    <row r="24">
      <c r="A24" s="4" t="inlineStr">
        <is>
          <t>Number of RSUs | Brother 2 | 2021 Equity Incentive plan</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Granted</t>
        </is>
      </c>
      <c r="B26" s="4" t="inlineStr">
        <is>
          <t>[2]</t>
        </is>
      </c>
      <c r="C26" s="4" t="inlineStr">
        <is>
          <t xml:space="preserve"> </t>
        </is>
      </c>
      <c r="D26" s="4" t="inlineStr">
        <is>
          <t xml:space="preserve"> </t>
        </is>
      </c>
      <c r="E26" s="6" t="n">
        <v>5293000</v>
      </c>
    </row>
    <row r="27">
      <c r="A27" s="4" t="inlineStr">
        <is>
          <t>Number of RSUs | Sister in law | 2021 Equity Incentive plan</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Granted</t>
        </is>
      </c>
      <c r="C29" s="4" t="inlineStr">
        <is>
          <t xml:space="preserve"> </t>
        </is>
      </c>
      <c r="D29" s="4" t="inlineStr">
        <is>
          <t xml:space="preserve"> </t>
        </is>
      </c>
      <c r="E29" s="6" t="n">
        <v>200000</v>
      </c>
    </row>
    <row r="30">
      <c r="A30" s="4" t="inlineStr">
        <is>
          <t>Number of Target PSUs</t>
        </is>
      </c>
      <c r="C30" s="4" t="inlineStr">
        <is>
          <t xml:space="preserve"> </t>
        </is>
      </c>
      <c r="D30" s="4" t="inlineStr">
        <is>
          <t xml:space="preserve"> </t>
        </is>
      </c>
      <c r="E30" s="4" t="inlineStr">
        <is>
          <t xml:space="preserve"> </t>
        </is>
      </c>
    </row>
    <row r="31">
      <c r="A31" s="3" t="inlineStr">
        <is>
          <t>Related Party Transaction [Line Items]</t>
        </is>
      </c>
      <c r="C31" s="4" t="inlineStr">
        <is>
          <t xml:space="preserve"> </t>
        </is>
      </c>
      <c r="D31" s="4" t="inlineStr">
        <is>
          <t xml:space="preserve"> </t>
        </is>
      </c>
      <c r="E31" s="4" t="inlineStr">
        <is>
          <t xml:space="preserve"> </t>
        </is>
      </c>
    </row>
    <row r="32">
      <c r="A32" s="4" t="inlineStr">
        <is>
          <t>Granted</t>
        </is>
      </c>
      <c r="C32" s="6" t="n">
        <v>0</v>
      </c>
      <c r="D32" s="6" t="n">
        <v>0</v>
      </c>
      <c r="E32" s="6" t="n">
        <v>141000</v>
      </c>
    </row>
    <row r="33">
      <c r="A33" s="4" t="inlineStr">
        <is>
          <t>Number of Target PSUs | 2021 Equity Incentive plan</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Granted</t>
        </is>
      </c>
      <c r="C35" s="4" t="inlineStr">
        <is>
          <t xml:space="preserve"> </t>
        </is>
      </c>
      <c r="D35" s="4" t="inlineStr">
        <is>
          <t xml:space="preserve"> </t>
        </is>
      </c>
      <c r="E35" s="6" t="n">
        <v>16376000</v>
      </c>
    </row>
    <row r="36">
      <c r="A36" s="4" t="inlineStr">
        <is>
          <t>Number of Target PSUs | Brother 1 | 2021 Equity Incentive plan</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Granted</t>
        </is>
      </c>
      <c r="C38" s="4" t="inlineStr">
        <is>
          <t xml:space="preserve"> </t>
        </is>
      </c>
      <c r="D38" s="4" t="inlineStr">
        <is>
          <t xml:space="preserve"> </t>
        </is>
      </c>
      <c r="E38" s="6" t="n">
        <v>8436000</v>
      </c>
    </row>
    <row r="39">
      <c r="A39" s="4" t="inlineStr">
        <is>
          <t>Number of Target PSUs | Brother 2 | 2021 Equity Incentive plan</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Granted</t>
        </is>
      </c>
      <c r="B41" s="4" t="inlineStr">
        <is>
          <t>[2]</t>
        </is>
      </c>
      <c r="C41" s="4" t="inlineStr">
        <is>
          <t xml:space="preserve"> </t>
        </is>
      </c>
      <c r="D41" s="4" t="inlineStr">
        <is>
          <t xml:space="preserve"> </t>
        </is>
      </c>
      <c r="E41" s="6" t="n">
        <v>7940000</v>
      </c>
    </row>
    <row r="42">
      <c r="A42" s="4" t="inlineStr">
        <is>
          <t>Number of Target PSUs | Sister in law | 2021 Equity Incentive plan</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Granted</t>
        </is>
      </c>
      <c r="C44" s="4" t="inlineStr">
        <is>
          <t xml:space="preserve"> </t>
        </is>
      </c>
      <c r="D44" s="4" t="inlineStr">
        <is>
          <t xml:space="preserve"> </t>
        </is>
      </c>
      <c r="E44" s="6" t="n">
        <v>0</v>
      </c>
    </row>
    <row r="45">
      <c r="A45" s="4" t="inlineStr">
        <is>
          <t>Number of Stock Options | 2021 Equity Incentive plan</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Granted</t>
        </is>
      </c>
      <c r="C47" s="4" t="inlineStr">
        <is>
          <t xml:space="preserve"> </t>
        </is>
      </c>
      <c r="D47" s="4" t="inlineStr">
        <is>
          <t xml:space="preserve"> </t>
        </is>
      </c>
      <c r="E47" s="6" t="n">
        <v>400000</v>
      </c>
    </row>
    <row r="48">
      <c r="A48" s="4" t="inlineStr">
        <is>
          <t>Number of Stock Options | Brother 1 | 2021 Equity Incentive plan</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Granted</t>
        </is>
      </c>
      <c r="C50" s="4" t="inlineStr">
        <is>
          <t xml:space="preserve"> </t>
        </is>
      </c>
      <c r="D50" s="4" t="inlineStr">
        <is>
          <t xml:space="preserve"> </t>
        </is>
      </c>
      <c r="E50" s="6" t="n">
        <v>0</v>
      </c>
    </row>
    <row r="51">
      <c r="A51" s="4" t="inlineStr">
        <is>
          <t>Number of Stock Options | Brother 2 | 2021 Equity Incentive plan</t>
        </is>
      </c>
      <c r="C51" s="4" t="inlineStr">
        <is>
          <t xml:space="preserve"> </t>
        </is>
      </c>
      <c r="D51" s="4" t="inlineStr">
        <is>
          <t xml:space="preserve"> </t>
        </is>
      </c>
      <c r="E51" s="4" t="inlineStr">
        <is>
          <t xml:space="preserve"> </t>
        </is>
      </c>
    </row>
    <row r="52">
      <c r="A52" s="3" t="inlineStr">
        <is>
          <t>Related Party Transaction [Line Items]</t>
        </is>
      </c>
      <c r="C52" s="4" t="inlineStr">
        <is>
          <t xml:space="preserve"> </t>
        </is>
      </c>
      <c r="D52" s="4" t="inlineStr">
        <is>
          <t xml:space="preserve"> </t>
        </is>
      </c>
      <c r="E52" s="4" t="inlineStr">
        <is>
          <t xml:space="preserve"> </t>
        </is>
      </c>
    </row>
    <row r="53">
      <c r="A53" s="4" t="inlineStr">
        <is>
          <t>Granted</t>
        </is>
      </c>
      <c r="B53" s="4" t="inlineStr">
        <is>
          <t>[2]</t>
        </is>
      </c>
      <c r="C53" s="4" t="inlineStr">
        <is>
          <t xml:space="preserve"> </t>
        </is>
      </c>
      <c r="D53" s="4" t="inlineStr">
        <is>
          <t xml:space="preserve"> </t>
        </is>
      </c>
      <c r="E53" s="6" t="n">
        <v>0</v>
      </c>
    </row>
    <row r="54">
      <c r="A54" s="4" t="inlineStr">
        <is>
          <t>Number of Stock Options | Sister in law | 2021 Equity Incentive plan</t>
        </is>
      </c>
      <c r="C54" s="4" t="inlineStr">
        <is>
          <t xml:space="preserve"> </t>
        </is>
      </c>
      <c r="D54" s="4" t="inlineStr">
        <is>
          <t xml:space="preserve"> </t>
        </is>
      </c>
      <c r="E54" s="4" t="inlineStr">
        <is>
          <t xml:space="preserve"> </t>
        </is>
      </c>
    </row>
    <row r="55">
      <c r="A55" s="3" t="inlineStr">
        <is>
          <t>Related Party Transaction [Line Items]</t>
        </is>
      </c>
      <c r="C55" s="4" t="inlineStr">
        <is>
          <t xml:space="preserve"> </t>
        </is>
      </c>
      <c r="D55" s="4" t="inlineStr">
        <is>
          <t xml:space="preserve"> </t>
        </is>
      </c>
      <c r="E55" s="4" t="inlineStr">
        <is>
          <t xml:space="preserve"> </t>
        </is>
      </c>
    </row>
    <row r="56">
      <c r="A56" s="4" t="inlineStr">
        <is>
          <t>Granted</t>
        </is>
      </c>
      <c r="C56" s="4" t="inlineStr">
        <is>
          <t xml:space="preserve"> </t>
        </is>
      </c>
      <c r="D56" s="4" t="inlineStr">
        <is>
          <t xml:space="preserve"> </t>
        </is>
      </c>
      <c r="E56" s="6" t="n">
        <v>400000</v>
      </c>
    </row>
    <row r="57"/>
    <row r="58">
      <c r="A58" s="4" t="inlineStr">
        <is>
          <t>[1] This RSU award was forfeited by Mr. Casey Bair in connection with his separation from service in August 2024. These awards were forfeited by Mr. Casey Bair in connection with his separation from service in August 2024.</t>
        </is>
      </c>
    </row>
  </sheetData>
  <mergeCells count="4">
    <mergeCell ref="A1:B2"/>
    <mergeCell ref="C1:E1"/>
    <mergeCell ref="A57:D57"/>
    <mergeCell ref="A58:D5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Additional Information (Details) $ in Millions</t>
        </is>
      </c>
      <c r="B1" s="2" t="inlineStr">
        <is>
          <t>Dec. 31, 2024 USD ($) Home</t>
        </is>
      </c>
    </row>
    <row r="2">
      <c r="A2" s="3" t="inlineStr">
        <is>
          <t>Commitments and Contingencies Disclosure [Abstract]</t>
        </is>
      </c>
      <c r="B2" s="4" t="inlineStr">
        <is>
          <t xml:space="preserve"> </t>
        </is>
      </c>
    </row>
    <row r="3">
      <c r="A3" s="4" t="inlineStr">
        <is>
          <t>Contract to purchase homes | Home</t>
        </is>
      </c>
      <c r="B3" s="6" t="n">
        <v>163</v>
      </c>
    </row>
    <row r="4">
      <c r="A4" s="4" t="inlineStr">
        <is>
          <t>Aggregate purchase price</t>
        </is>
      </c>
      <c r="B4" s="5" t="n">
        <v>43.4</v>
      </c>
    </row>
    <row r="5">
      <c r="A5" s="4" t="inlineStr">
        <is>
          <t>Purchase obligation payable</t>
        </is>
      </c>
      <c r="B5" s="12" t="n">
        <v>3.9</v>
      </c>
    </row>
    <row r="6">
      <c r="A6" s="4" t="inlineStr">
        <is>
          <t>Purchase obligation</t>
        </is>
      </c>
      <c r="B6" s="5" t="n">
        <v>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Additional Information) (Details)</t>
        </is>
      </c>
      <c r="B1" s="2" t="inlineStr">
        <is>
          <t>12 Months Ended</t>
        </is>
      </c>
    </row>
    <row r="2">
      <c r="B2" s="2" t="inlineStr">
        <is>
          <t>Dec. 31, 2023</t>
        </is>
      </c>
      <c r="C2" s="2" t="inlineStr">
        <is>
          <t>Dec. 31, 2022</t>
        </is>
      </c>
    </row>
    <row r="3">
      <c r="A3" s="4" t="inlineStr">
        <is>
          <t>Customer Concentration Risk [Member] | Consolidated Revenu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1</v>
      </c>
      <c r="C5" s="10"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egment financial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918819</v>
      </c>
      <c r="D4" s="7" t="n">
        <v>1314412</v>
      </c>
      <c r="E4" s="7" t="n">
        <v>3952314</v>
      </c>
    </row>
    <row r="5">
      <c r="A5" s="4" t="inlineStr">
        <is>
          <t>Costs of revenue</t>
        </is>
      </c>
      <c r="C5" s="6" t="n">
        <v>846624</v>
      </c>
      <c r="D5" s="6" t="n">
        <v>1244231</v>
      </c>
      <c r="E5" s="6" t="n">
        <v>3769892</v>
      </c>
    </row>
    <row r="6">
      <c r="A6" s="4" t="inlineStr">
        <is>
          <t>Gross Profit</t>
        </is>
      </c>
      <c r="C6" s="6" t="n">
        <v>72195</v>
      </c>
      <c r="D6" s="6" t="n">
        <v>70181</v>
      </c>
      <c r="E6" s="6" t="n">
        <v>182422</v>
      </c>
    </row>
    <row r="7">
      <c r="A7" s="3" t="inlineStr">
        <is>
          <t>Other income (expense):</t>
        </is>
      </c>
      <c r="C7" s="4" t="inlineStr">
        <is>
          <t xml:space="preserve"> </t>
        </is>
      </c>
      <c r="D7" s="4" t="inlineStr">
        <is>
          <t xml:space="preserve"> </t>
        </is>
      </c>
      <c r="E7" s="4" t="inlineStr">
        <is>
          <t xml:space="preserve"> </t>
        </is>
      </c>
    </row>
    <row r="8">
      <c r="A8" s="4" t="inlineStr">
        <is>
          <t>Sales, marketing and operating</t>
        </is>
      </c>
      <c r="C8" s="6" t="n">
        <v>73091</v>
      </c>
      <c r="D8" s="6" t="n">
        <v>116558</v>
      </c>
      <c r="E8" s="6" t="n">
        <v>238931</v>
      </c>
    </row>
    <row r="9">
      <c r="A9" s="4" t="inlineStr">
        <is>
          <t>General and administrative</t>
        </is>
      </c>
      <c r="C9" s="6" t="n">
        <v>40621</v>
      </c>
      <c r="D9" s="6" t="n">
        <v>50091</v>
      </c>
      <c r="E9" s="6" t="n">
        <v>58718</v>
      </c>
    </row>
    <row r="10">
      <c r="A10" s="4" t="inlineStr">
        <is>
          <t>Technology and development</t>
        </is>
      </c>
      <c r="C10" s="6" t="n">
        <v>4524</v>
      </c>
      <c r="D10" s="6" t="n">
        <v>7945</v>
      </c>
      <c r="E10" s="6" t="n">
        <v>12090</v>
      </c>
    </row>
    <row r="11">
      <c r="A11" s="4" t="inlineStr">
        <is>
          <t>Total operating expenses</t>
        </is>
      </c>
      <c r="C11" s="6" t="n">
        <v>118236</v>
      </c>
      <c r="D11" s="6" t="n">
        <v>174594</v>
      </c>
      <c r="E11" s="6" t="n">
        <v>309739</v>
      </c>
    </row>
    <row r="12">
      <c r="A12" s="4" t="inlineStr">
        <is>
          <t>Loss from operations</t>
        </is>
      </c>
      <c r="C12" s="6" t="n">
        <v>-46041</v>
      </c>
      <c r="D12" s="6" t="n">
        <v>-104413</v>
      </c>
      <c r="E12" s="6" t="n">
        <v>-127317</v>
      </c>
    </row>
    <row r="13">
      <c r="A13" s="3" t="inlineStr">
        <is>
          <t>Other income (expense):</t>
        </is>
      </c>
      <c r="C13" s="4" t="inlineStr">
        <is>
          <t xml:space="preserve"> </t>
        </is>
      </c>
      <c r="D13" s="4" t="inlineStr">
        <is>
          <t xml:space="preserve"> </t>
        </is>
      </c>
      <c r="E13" s="4" t="inlineStr">
        <is>
          <t xml:space="preserve"> </t>
        </is>
      </c>
    </row>
    <row r="14">
      <c r="A14" s="4" t="inlineStr">
        <is>
          <t>Change in fair value of warrant liabilities</t>
        </is>
      </c>
      <c r="C14" s="6" t="n">
        <v>240</v>
      </c>
      <c r="D14" s="6" t="n">
        <v>68</v>
      </c>
      <c r="E14" s="6" t="n">
        <v>23522</v>
      </c>
    </row>
    <row r="15">
      <c r="A15" s="4" t="inlineStr">
        <is>
          <t>Interest expense</t>
        </is>
      </c>
      <c r="C15" s="6" t="n">
        <v>-18684</v>
      </c>
      <c r="D15" s="6" t="n">
        <v>-18859</v>
      </c>
      <c r="E15" s="6" t="n">
        <v>-45991</v>
      </c>
    </row>
    <row r="16">
      <c r="A16" s="4" t="inlineStr">
        <is>
          <t>Other income, net</t>
        </is>
      </c>
      <c r="C16" s="6" t="n">
        <v>2357</v>
      </c>
      <c r="D16" s="6" t="n">
        <v>6149</v>
      </c>
      <c r="E16" s="6" t="n">
        <v>1532</v>
      </c>
    </row>
    <row r="17">
      <c r="A17" s="4" t="inlineStr">
        <is>
          <t>Total other expense</t>
        </is>
      </c>
      <c r="C17" s="6" t="n">
        <v>-16087</v>
      </c>
      <c r="D17" s="6" t="n">
        <v>-12642</v>
      </c>
      <c r="E17" s="6" t="n">
        <v>-20937</v>
      </c>
    </row>
    <row r="18">
      <c r="A18" s="4" t="inlineStr">
        <is>
          <t>Loss before income taxes</t>
        </is>
      </c>
      <c r="C18" s="6" t="n">
        <v>-62128</v>
      </c>
      <c r="D18" s="6" t="n">
        <v>-117055</v>
      </c>
      <c r="E18" s="6" t="n">
        <v>-148254</v>
      </c>
    </row>
    <row r="19">
      <c r="A19" s="4" t="inlineStr">
        <is>
          <t>Other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t>
        </is>
      </c>
      <c r="C21" s="6" t="n">
        <v>24089</v>
      </c>
      <c r="D21" s="6" t="n">
        <v>30454</v>
      </c>
      <c r="E21" s="6" t="n">
        <v>28881</v>
      </c>
    </row>
    <row r="22">
      <c r="A22" s="4" t="inlineStr">
        <is>
          <t>Costs of revenue</t>
        </is>
      </c>
      <c r="C22" s="6" t="n">
        <v>16017</v>
      </c>
      <c r="D22" s="6" t="n">
        <v>19158</v>
      </c>
      <c r="E22" s="6" t="n">
        <v>19489</v>
      </c>
    </row>
    <row r="23">
      <c r="A23" s="4" t="inlineStr">
        <is>
          <t>Gross Profit</t>
        </is>
      </c>
      <c r="C23" s="6" t="n">
        <v>8072</v>
      </c>
      <c r="D23" s="6" t="n">
        <v>11296</v>
      </c>
      <c r="E23" s="6" t="n">
        <v>9392</v>
      </c>
    </row>
    <row r="24">
      <c r="A24" s="4" t="inlineStr">
        <is>
          <t>Cash Offer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6" t="n">
        <v>894730</v>
      </c>
      <c r="D26" s="6" t="n">
        <v>1283958</v>
      </c>
      <c r="E26" s="6" t="n">
        <v>3923433</v>
      </c>
    </row>
    <row r="27">
      <c r="A27" s="4" t="inlineStr">
        <is>
          <t>Costs of revenue</t>
        </is>
      </c>
      <c r="B27" s="4" t="inlineStr">
        <is>
          <t>[1]</t>
        </is>
      </c>
      <c r="C27" s="6" t="n">
        <v>830607</v>
      </c>
      <c r="D27" s="6" t="n">
        <v>1225073</v>
      </c>
      <c r="E27" s="6" t="n">
        <v>3750403</v>
      </c>
    </row>
    <row r="28">
      <c r="A28" s="4" t="inlineStr">
        <is>
          <t>Gross Profit</t>
        </is>
      </c>
      <c r="C28" s="7" t="n">
        <v>64123</v>
      </c>
      <c r="D28" s="7" t="n">
        <v>58885</v>
      </c>
      <c r="E28" s="7" t="n">
        <v>173030</v>
      </c>
    </row>
    <row r="29"/>
    <row r="30">
      <c r="A30" s="4" t="inlineStr">
        <is>
          <t>[1] (1) Includes real estate inventory valuation adjustments of $ 4.5 million, $ 8.9 million, and $ 93.8 million durin g the respective periods</t>
        </is>
      </c>
    </row>
  </sheetData>
  <mergeCells count="4">
    <mergeCell ref="A1:B2"/>
    <mergeCell ref="C1:E1"/>
    <mergeCell ref="A29:D29"/>
    <mergeCell ref="A30:D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segment financial information (Parenthetical) (Details) - USD ($) $ in Millions</t>
        </is>
      </c>
      <c r="B1" s="2" t="inlineStr">
        <is>
          <t>Dec. 31, 2024</t>
        </is>
      </c>
      <c r="C1" s="2" t="inlineStr">
        <is>
          <t>Dec. 31, 2023</t>
        </is>
      </c>
      <c r="D1" s="2" t="inlineStr">
        <is>
          <t>Dec. 31, 2022</t>
        </is>
      </c>
    </row>
    <row r="2">
      <c r="A2" s="3" t="inlineStr">
        <is>
          <t>Segment Reporting [Abstract]</t>
        </is>
      </c>
      <c r="B2" s="4" t="inlineStr">
        <is>
          <t xml:space="preserve"> </t>
        </is>
      </c>
      <c r="C2" s="4" t="inlineStr">
        <is>
          <t xml:space="preserve"> </t>
        </is>
      </c>
      <c r="D2" s="4" t="inlineStr">
        <is>
          <t xml:space="preserve"> </t>
        </is>
      </c>
    </row>
    <row r="3">
      <c r="A3" s="4" t="inlineStr">
        <is>
          <t>Inventory valuation adjustments</t>
        </is>
      </c>
      <c r="B3" s="5" t="n">
        <v>4.5</v>
      </c>
      <c r="C3" s="5" t="n">
        <v>8.9</v>
      </c>
      <c r="D3" s="5" t="n">
        <v>9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Additional Information) (Details) - USD ($) $ in Thousands, shares in Million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exercise of pre-funded warrants</t>
        </is>
      </c>
      <c r="B4" s="7" t="n">
        <v>0</v>
      </c>
      <c r="C4" s="7" t="n">
        <v>11</v>
      </c>
      <c r="D4" s="7" t="n">
        <v>0</v>
      </c>
    </row>
    <row r="5">
      <c r="A5" s="4" t="inlineStr">
        <is>
          <t>Private Placement | Pre-funded Warra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exercise of pre-funded warrants</t>
        </is>
      </c>
      <c r="B7" s="7" t="n">
        <v>90000</v>
      </c>
      <c r="C7" s="4" t="inlineStr">
        <is>
          <t xml:space="preserve"> </t>
        </is>
      </c>
      <c r="D7" s="4" t="inlineStr">
        <is>
          <t xml:space="preserve"> </t>
        </is>
      </c>
    </row>
    <row r="8">
      <c r="A8" s="4" t="inlineStr">
        <is>
          <t>Class A Common Stock | Pre-funded Warran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lass of warrants issued</t>
        </is>
      </c>
      <c r="B10" s="12" t="n">
        <v>10.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established frameworks, such as the CIS Critical Security Controls (“CIS Controls”). This does not imply that we meet any particular technical standards, specifications, or requirements, only that we use the CIS Control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security team composed primarily of members of management, including our Director of IT Operations, that is principally responsible for managing (1) our cybersecurity risk assessment processes, (2) our security controls, and (3) our response to cybersecurity incidents; • the use of external service providers, where appropriate, to maintain, assess, test or otherwise assist with aspects of our security controls; • cybersecurity awareness training — including phishing and malware simulations — of all of our employees, incident response personnel, and senior management; • a cybersecurity incident response plan that includes relevant procedures for evaluating the materiality of identified cybersecurity incidents, and reporting and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However, we cannot eliminate all risks from cybersecurity threats, or provide assurance that our operations, business strategy, results of operations, or financial condition will not be materially affected in the future by such risks or any future material cybersecurity incidents. For additional information about our cybersecurity related risks, see Part I, Item 1A, “Risk Factors” in this Annual Report on Form 10-K. Cybersecurity 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our management-led Enterprise Risk Management Committee on our cybersecurity risks and mitigation initiatives.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board of directors also receives briefings from senior management on our cyber risk management program. Our information technology management team, along with our externally managed security operations center,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management team’s experience includes background in cybersecurity and information technology operations, with a focus on cybersecurity, data privacy, information technology governance, and risk management. The team is proficient in conducting vulnerability assessments, analyzing security logs, and implementing necessary security controls, with knowledge in cloud technologies and computing, database management, DevOps, and quality engineering.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quarterly reports from our management-led Enterprise Risk Management Committee on our cybersecurity risks and mitigation initiatives. In addition, management updates the Audit Committee, as necessary, regarding any material cybersecurity incidents, as well as any incidents with lesser impact potential. The Audit Committee reports to the full board of directors regarding its activities, including those related to cybersecurity. The board of directors also receives briefings from senior management on our cyber risk management program. Our information technology management team, along with our externally managed security operations center,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management team’s experience includes background in cybersecurity and information technology operations, with a focus on cybersecurity, data privacy, information technology governance, and risk management. The team is proficient in conducting vulnerability assessments, analyzing security logs, and implementing necessary security controls, with knowledge in cloud technologies and computing, database management, DevOps, and quality engineering.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The Audit Committee receives quarterly reports from our management-led Enterprise Risk Management Committee on our cybersecurity risks and mitigation initiatives. In addition, management updates the Audit Committee, as necessary, regarding any material cybersecurity incidents, as well as any incidents with lesser impact potential.</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t>
        </is>
      </c>
    </row>
    <row r="13">
      <c r="A13" s="4" t="inlineStr">
        <is>
          <t>Cybersecurity Risk Role of Management [Text Block]</t>
        </is>
      </c>
      <c r="B13" s="4" t="inlineStr">
        <is>
          <t>Our information technology management team, along with our externally managed security operations center, is responsible for assessing and managing our risks from cybersecurity threats. The team has primary responsibility for our overall cybersecurity risk management program and supervises both our internal cybersecurity personnel and our retained external cybersecurity consultants. Our management team’s experience includes background in cybersecurity and information technology operations, with a focus on cybersecurity, data privacy, information technology governance, and risk management. The team is proficient in conducting vulnerability assessments, analyzing security logs, and implementing necessary security controls, with knowledge in cloud technologies and computing, database management, DevOps, and quality engineering.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technology management team, along with our externally managed security operations center, is responsible for assessing and managing our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management team’s experience includes background in cybersecurity and information technology operations, with a focus on cybersecurity, data privacy, information technology governance, and risk management. The team is proficient in conducting vulnerability assessments, analyzing security logs, and implementing necessary security controls, with knowledge in cloud technologies and computing, database management, DevOps, and quality engineering.</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4:51Z</dcterms:created>
  <dcterms:modified xmlns:dcterms="http://purl.org/dc/terms/" xmlns:xsi="http://www.w3.org/2001/XMLSchema-instance" xsi:type="dcterms:W3CDTF">2025-02-25T21:44:51Z</dcterms:modified>
</cp:coreProperties>
</file>